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Operat5" sheetId="5" r:id="rId5"/>
    <s:sheet name="Condensed Statements of Cash Fl" sheetId="6" r:id="rId6"/>
    <s:sheet name="Statements of Convertible Prefe" sheetId="7" r:id="rId7"/>
    <s:sheet name="Statements of Convertible Pref8" sheetId="8" r:id="rId8"/>
    <s:sheet name="Nature of Operations" sheetId="9" r:id="rId9"/>
    <s:sheet name="Liquidity and Going Concern" sheetId="10" r:id="rId10"/>
    <s:sheet name="Significant Accounting Policies" sheetId="11" r:id="rId11"/>
    <s:sheet name="Recent Accounting Pronouncement" sheetId="12" r:id="rId12"/>
    <s:sheet name="Other Assets" sheetId="13" r:id="rId13"/>
    <s:sheet name="Fair Value Measurements" sheetId="14" r:id="rId14"/>
    <s:sheet name="Stockholders' Equity" sheetId="15" r:id="rId15"/>
    <s:sheet name="Stock-based Compensation" sheetId="16" r:id="rId16"/>
    <s:sheet name="Net Loss per Share Attributable" sheetId="17" r:id="rId17"/>
    <s:sheet name="Subsequent Events" sheetId="18" r:id="rId18"/>
    <s:sheet name="Accrued Expenses" sheetId="19" r:id="rId19"/>
    <s:sheet name="Commitments and Contingencies" sheetId="20" r:id="rId20"/>
    <s:sheet name="Convertible Preferred Stock" sheetId="21" r:id="rId21"/>
    <s:sheet name="Income Taxes" sheetId="22" r:id="rId22"/>
    <s:sheet name="License Agreements" sheetId="23" r:id="rId23"/>
    <s:sheet name="Significant Accounting Polici24" sheetId="24" r:id="rId24"/>
    <s:sheet name="Fair Value Measurements (Tables" sheetId="25" r:id="rId25"/>
    <s:sheet name="Stockholders' Equity (Tables)" sheetId="26" r:id="rId26"/>
    <s:sheet name="Stock-based Compensation (Table" sheetId="27" r:id="rId27"/>
    <s:sheet name="Net Loss per Share Attributab28" sheetId="28" r:id="rId28"/>
    <s:sheet name="Significant Accounting Polici29" sheetId="29" r:id="rId29"/>
    <s:sheet name="Accrued Expenses (Tables)" sheetId="30" r:id="rId30"/>
    <s:sheet name="Commitments and Contingencies (" sheetId="31" r:id="rId31"/>
    <s:sheet name="Income Taxes (Tables)" sheetId="32" r:id="rId32"/>
    <s:sheet name="Nature of Operations - Addition" sheetId="33" r:id="rId33"/>
    <s:sheet name="Significant Accounting Polici34" sheetId="34" r:id="rId34"/>
    <s:sheet name="Other Assets - Additional Infor" sheetId="35" r:id="rId35"/>
    <s:sheet name="Fair Value Measurements - Fair " sheetId="36" r:id="rId36"/>
    <s:sheet name="Fair Value Measurements - Sched" sheetId="37" r:id="rId37"/>
    <s:sheet name="Stockholders' Equity - Addition" sheetId="38" r:id="rId38"/>
    <s:sheet name="Stockholders' Equity - Summary " sheetId="39" r:id="rId39"/>
    <s:sheet name="Stock-based Compensation - Sche" sheetId="40" r:id="rId40"/>
    <s:sheet name="Stock-based Compensation - Addi" sheetId="41" r:id="rId41"/>
    <s:sheet name="Stock-based Compensation - Summ" sheetId="42" r:id="rId42"/>
    <s:sheet name="Net Loss per Share Attributab43" sheetId="43" r:id="rId43"/>
    <s:sheet name="Subsequent Events - Additional " sheetId="44" r:id="rId44"/>
    <s:sheet name="Summary of Significant Accounti" sheetId="45" r:id="rId45"/>
    <s:sheet name="Accrued Expenses - Schedule of " sheetId="46" r:id="rId46"/>
    <s:sheet name="Commitments and Contingencies -" sheetId="47" r:id="rId47"/>
    <s:sheet name="Commitments and Contingencies48" sheetId="48" r:id="rId48"/>
    <s:sheet name="Commitments and Contingencies49" sheetId="49" r:id="rId49"/>
    <s:sheet name="Convertible Preferred Stock - A" sheetId="50" r:id="rId50"/>
    <s:sheet name="Income Taxes - Components of Fe" sheetId="51" r:id="rId51"/>
    <s:sheet name="Income Taxes - Effect Income Ta" sheetId="52" r:id="rId52"/>
    <s:sheet name="Income Taxes - Components of Ne" sheetId="53" r:id="rId53"/>
    <s:sheet name="Income Taxes - Additional Infor" sheetId="54" r:id="rId54"/>
    <s:sheet name="License Agreements - Additional" sheetId="55" r:id="rId55"/>
  </s:sheets>
  <s:definedNames/>
  <s:calcPr calcId="124519" calcMode="auto" fullCalcOnLoad="1"/>
</s:workbook>
</file>

<file path=xl/sharedStrings.xml><?xml version="1.0" encoding="utf-8"?>
<sst xmlns="http://schemas.openxmlformats.org/spreadsheetml/2006/main" uniqueCount="548">
  <si>
    <t>Document and Entity Information</t>
  </si>
  <si>
    <t>6 Months Ended</t>
  </si>
  <si>
    <t>Jun. 30, 2016</t>
  </si>
  <si>
    <t>Document And Entity Information [Abstract]</t>
  </si>
  <si>
    <t>Document Type</t>
  </si>
  <si>
    <t>S1</t>
  </si>
  <si>
    <t>Amendment Flag</t>
  </si>
  <si>
    <t>false</t>
  </si>
  <si>
    <t>Document Period End Date</t>
  </si>
  <si>
    <t>Jun. 30,
		2016</t>
  </si>
  <si>
    <t>Trading Symbol</t>
  </si>
  <si>
    <t>RXII</t>
  </si>
  <si>
    <t>Entity Registrant Name</t>
  </si>
  <si>
    <t>RXi Pharmaceuticals Corp</t>
  </si>
  <si>
    <t>Entity Central Index Key</t>
  </si>
  <si>
    <t>Entity Filer Category</t>
  </si>
  <si>
    <t>Smaller Reporting Company</t>
  </si>
  <si>
    <t>Condensed Balance Sheets - USD ($) $ in Thousands</t>
  </si>
  <si>
    <t>Dec. 31, 2015</t>
  </si>
  <si>
    <t>Dec. 31, 2014</t>
  </si>
  <si>
    <t>Current assets:</t>
  </si>
  <si>
    <t>Cash and cash equivalents</t>
  </si>
  <si>
    <t>Restricted cash</t>
  </si>
  <si>
    <t>Short-term investments</t>
  </si>
  <si>
    <t>Prepaid expenses</t>
  </si>
  <si>
    <t>Total current assets</t>
  </si>
  <si>
    <t>Property and equipment, net</t>
  </si>
  <si>
    <t>Other assets</t>
  </si>
  <si>
    <t>Total assets</t>
  </si>
  <si>
    <t>Current liabilities:</t>
  </si>
  <si>
    <t>Accounts payable</t>
  </si>
  <si>
    <t>Accrued expenses</t>
  </si>
  <si>
    <t>Deferred revenue</t>
  </si>
  <si>
    <t>Total current liabilities</t>
  </si>
  <si>
    <t>Commitments and contingencies</t>
  </si>
  <si>
    <t xml:space="preserve"> </t>
  </si>
  <si>
    <t>Stockholders' equity:</t>
  </si>
  <si>
    <t>Preferred stock</t>
  </si>
  <si>
    <t>Common stock</t>
  </si>
  <si>
    <t>Additional paid-in capital</t>
  </si>
  <si>
    <t>Accumulated deficit</t>
  </si>
  <si>
    <t>Total stockholders' equity</t>
  </si>
  <si>
    <t>Total liabilities, convertible preferred stock and stockholders' equity</t>
  </si>
  <si>
    <t>Series A Convertible Preferred Stock [Member]</t>
  </si>
  <si>
    <t>Convertible preferred stock:</t>
  </si>
  <si>
    <t>Series A convertible preferred stock, $0.0001 par value, no shares authorized, issued or outstanding at December 31, 2015; 15,000 shares authorized and 5,110 shares issued and outstanding at December 31, 2014 (at liquidation value)</t>
  </si>
  <si>
    <t>Series A-1 Convertible Preferred Stock [Member]</t>
  </si>
  <si>
    <t>Condensed Balance Sheets (Parenthetical) - USD ($) $ in Thousands</t>
  </si>
  <si>
    <t>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eries A Preferred Stock, par value</t>
  </si>
  <si>
    <t>Series A Preferred Stock, shares authorized</t>
  </si>
  <si>
    <t>Series A Preferred Stock, shares issued</t>
  </si>
  <si>
    <t>Series A Preferred Stock, shares outstanding</t>
  </si>
  <si>
    <t>Series A-1 Preferred Stock, par value</t>
  </si>
  <si>
    <t>Series A-1 Preferred Stock, shares authorized</t>
  </si>
  <si>
    <t>Condensed Statements of Operations - USD ($) $ in Thousands</t>
  </si>
  <si>
    <t>3 Months Ended</t>
  </si>
  <si>
    <t>12 Months Ended</t>
  </si>
  <si>
    <t>Jun. 30, 2015</t>
  </si>
  <si>
    <t>Income Statement [Abstract]</t>
  </si>
  <si>
    <t>Net revenues</t>
  </si>
  <si>
    <t>Operating expenses:</t>
  </si>
  <si>
    <t>Research and development</t>
  </si>
  <si>
    <t>[1]</t>
  </si>
  <si>
    <t>[2]</t>
  </si>
  <si>
    <t>General and administrative</t>
  </si>
  <si>
    <t>Total operating expenses</t>
  </si>
  <si>
    <t>Operating loss</t>
  </si>
  <si>
    <t>Other income (expense):</t>
  </si>
  <si>
    <t>Interest income, net</t>
  </si>
  <si>
    <t>Other income (expense), net</t>
  </si>
  <si>
    <t>Total other income (expense)</t>
  </si>
  <si>
    <t>Loss before income taxes</t>
  </si>
  <si>
    <t>Provision for income taxes</t>
  </si>
  <si>
    <t>Net loss</t>
  </si>
  <si>
    <t>Series A and Series A-1 convertible preferred stock dividends</t>
  </si>
  <si>
    <t>Net loss applicable to common stockholders</t>
  </si>
  <si>
    <t>Net loss per common share applicable to common stockholders:</t>
  </si>
  <si>
    <t>Basic and diluted</t>
  </si>
  <si>
    <t>Weighted average common shares: basic and diluted</t>
  </si>
  <si>
    <t>Non-cash stock-based compensation expenses included in operating expenses are as follows:                           Research and development     $ 88      $ 203      $ 160      $ 378        General and administrative       139        244        361        480</t>
  </si>
  <si>
    <t>Non-cash stock-based compensation expenses included in operating expenses are as follows:                 Research and development     $ 632      $ 836        General and administrative     $ 903      $ 1,010</t>
  </si>
  <si>
    <t>Condensed Statements of Operations (Parenthetical) - USD ($) $ in Thousands</t>
  </si>
  <si>
    <t>Research and Development Expenses [Member]</t>
  </si>
  <si>
    <t>Non-cash stock-based compensation expenses</t>
  </si>
  <si>
    <t>General and Administrative Expenses [Member]</t>
  </si>
  <si>
    <t>Condensed Statements of Cash Flows - USD ($) $ in Thousands</t>
  </si>
  <si>
    <t>Cash flows from operating activities:</t>
  </si>
  <si>
    <t>Adjustment to reconcile net loss to net cash used in operating activities:</t>
  </si>
  <si>
    <t>Depreciation and amortization</t>
  </si>
  <si>
    <t>Gain on disposal of property and equipment</t>
  </si>
  <si>
    <t>Non-cash stock-based compensation</t>
  </si>
  <si>
    <t>Value of non-marketable equity securities recognized as revenue</t>
  </si>
  <si>
    <t>Fair value of common stock issued in exchange for patent and technology rights</t>
  </si>
  <si>
    <t>Changes in operating assets and liabilities:</t>
  </si>
  <si>
    <t>Prepaid expenses and other assets</t>
  </si>
  <si>
    <t>Net cash used in operating activities</t>
  </si>
  <si>
    <t>Cash flows from investing activities:</t>
  </si>
  <si>
    <t>Purchase of short-term investments</t>
  </si>
  <si>
    <t>Maturities of short-term investments</t>
  </si>
  <si>
    <t>Cash paid for purchase of property and equipment</t>
  </si>
  <si>
    <t>Proceeds from disposal of property and equipment</t>
  </si>
  <si>
    <t>Net cash (used in) provided by investing activities</t>
  </si>
  <si>
    <t>Cash flows from financing activities:</t>
  </si>
  <si>
    <t>Net proceeds from the issuance of common stock</t>
  </si>
  <si>
    <t>Proceeds from the issuance of common stock upon the exercise of warrants</t>
  </si>
  <si>
    <t>Proceeds from the issuance of common stock in connection with the employee stock purchase plan</t>
  </si>
  <si>
    <t>Net cash provided by financing activities</t>
  </si>
  <si>
    <t>Net decrease in cash and cash equivalents</t>
  </si>
  <si>
    <t>Cash and cash equivalents at the beginning of period</t>
  </si>
  <si>
    <t>Cash and cash equivalents at the end of period</t>
  </si>
  <si>
    <t>Supplemental disclosure of non-cash investing and financing activities:</t>
  </si>
  <si>
    <t>Exchange of Series A convertible preferred stock into Series A-1 convertible preferred stock</t>
  </si>
  <si>
    <t>Conversion of Series A and Series A-1 convertible preferred stock into common stock</t>
  </si>
  <si>
    <t>Fair value of Series A and Series A-1 convertible preferred stock dividends</t>
  </si>
  <si>
    <t>Statements of Convertible Preferred Stock and Stockholders Equity - USD ($) $ in Thousands</t>
  </si>
  <si>
    <t>Total</t>
  </si>
  <si>
    <t>Common Stock [Member]</t>
  </si>
  <si>
    <t>Common Stock [Member]Series A Convertible Preferred Stock [Member]</t>
  </si>
  <si>
    <t>Common Stock [Member]Series A-1 Convertible Preferred Stock [Member]</t>
  </si>
  <si>
    <t>Additional Paid-in Capital [Member]</t>
  </si>
  <si>
    <t>Retained Earnings [Member]</t>
  </si>
  <si>
    <t>Beginning balance at Dec. 31, 2013</t>
  </si>
  <si>
    <t>Series A convertible preferred stock, Beginning balance at Dec. 31, 2013</t>
  </si>
  <si>
    <t>Beginning balance, shares at Dec. 31, 2013</t>
  </si>
  <si>
    <t>Series A convertible preferred stock, Beginning balance, shares at Dec. 31, 2013</t>
  </si>
  <si>
    <t>Issuance of common stock under Lincoln Park Capital, LLC purchase agreement</t>
  </si>
  <si>
    <t>Issuance of common stock under Lincoln Park Capital, LLC purchase agreement, shares</t>
  </si>
  <si>
    <t>Issuance of common stock under employee stock purchase plan</t>
  </si>
  <si>
    <t>Issuance of common stock under employee stock purchase plan, shares</t>
  </si>
  <si>
    <t>Stock-based compensation expense</t>
  </si>
  <si>
    <t>Dividends issued on Series A and Series A-1 convertible preferred stock</t>
  </si>
  <si>
    <t>Dividends issued on Series A and Series A-1 convertible preferred stock, shares</t>
  </si>
  <si>
    <t>Exchange of Series A convertible preferred stock into Series A-1 convertible preferred stock, shares</t>
  </si>
  <si>
    <t>Conversions of Series A and Series A-1 convertible preferred stock into common stock</t>
  </si>
  <si>
    <t>Conversions of Series A and Series A-1 convertible preferred stock into common stock, shares</t>
  </si>
  <si>
    <t>Ending balance at Dec. 31, 2014</t>
  </si>
  <si>
    <t>Series A convertible preferred stock, Ending balance at Dec. 31, 2014</t>
  </si>
  <si>
    <t>Ending balance, shares at Dec. 31, 2014</t>
  </si>
  <si>
    <t>Series A convertible preferred stock, Ending balance, shares at Dec. 31, 2014</t>
  </si>
  <si>
    <t>Issuance of common stock in exchange for patent and technology rights</t>
  </si>
  <si>
    <t>Issuance of common stock in exchange for patent and technology rights, shares</t>
  </si>
  <si>
    <t>Issuance of common stock in connection with public offering, net of offering costs of $1,198</t>
  </si>
  <si>
    <t>Issuance of common stock in connection with public offering, net of offering costs of $1,198, shares</t>
  </si>
  <si>
    <t>Issuance of common stock upon exercise of warrants in connection with public offering</t>
  </si>
  <si>
    <t>Issuance of common stock upon exercise of warrants in connection with public offering, shares</t>
  </si>
  <si>
    <t>Ending balance at Dec. 31, 2015</t>
  </si>
  <si>
    <t>Ending balance, shares at Dec. 31, 2015</t>
  </si>
  <si>
    <t>Series A convertible preferred stock, Ending balance, shares at Dec. 31, 2015</t>
  </si>
  <si>
    <t>Ending balance at Jun. 30, 2016</t>
  </si>
  <si>
    <t>Statements of Convertible Preferred Stock and Stockholders Equity (Parenthetical) - USD ($) $ in Thousands</t>
  </si>
  <si>
    <t>Statement of Stockholders' Equity [Abstract]</t>
  </si>
  <si>
    <t>Offering costs</t>
  </si>
  <si>
    <t>Nature of Operations</t>
  </si>
  <si>
    <t>Organization, Consolidation and Presentation of Financial Statements [Abstract]</t>
  </si>
  <si>
    <t>1. Nature of Operations
Description of Business
RXi Pharmaceuticals Corporation (“ RXi we our Company ®
On April 14, 2016, the Board of Directors of the Company
approved a 1-for-10 reverse stock split of the Company’s
outstanding common stock, which was effected on April 18,
2016. All share and per share amounts in the financial statements
have been retroactively adjusted for all periods presented to give
effect to the reverse stock split, including reclassifying an
amount equal to the reduction in par value to additional paid-in
capital.</t>
  </si>
  <si>
    <t>1. Nature of Business
RXi Pharmaceuticals Corporation (“ RXi we our Company ®</t>
  </si>
  <si>
    <t>Liquidity and Going Concern</t>
  </si>
  <si>
    <t>2. Liquidity and Going Concern
The Company has limited cash resources, has reported recurring
losses from operations since inception and has not yet received
revenues from sales of products. These factors raise substantial
doubt regarding the Company’s ability to continue as a going
concern, and the Company’s current cash resources may not
provide sufficient capital to fund operations for at least the next
twelve months. Historically, the Company’s primary source of
financing has been through the sale of its securities. The
continuation of the Company as a going concern depends upon the
Company’s ability to raise additional capital through an
equity offering, debt offering or strategic opportunity to fund its
operations. There can be no assurance that the Company will be
successful in accomplishing these plans in order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ignificant Accounting Policies</t>
  </si>
  <si>
    <t>Accounting Policies [Abstract]</t>
  </si>
  <si>
    <t>3. Significant Accounting Policies
Basis of Presentation
The accompanying condensed financial statements are unaudited and
have been prepared in accordance with accounting principles
generally accepted in the United States of America
(“ GAAP
Uses of Estimates in Preparation of Financial Statement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Cash Equivalents
The Company considers all highly liquid instruments with an
original maturity of three months or less to be cash equivalents.
Cash equivalents consist primarily of amounts invested in
certificates of deposit.
Restricted Cash
Restricted cash consists of certificates of deposit held by
financial institutions as collateral for the Company’s
corporate credit cards.
Short-term Investments
Short-term investments consist of certificates of deposit with
original maturities ranging from over three months to one year.
Investments in Non-marketable Equity Securities
The Company’s investments in non-marketable equity securities
are accounted for under the cost method because the Company does
not have the ability to exercise significant influence over the
investee and the securities do not have readily determinable fair
values. Our investments are carried at cost less any impairment
write-downs. Annually, the Company’s cost method investments
are assessed for impairment. The Company does not reassess the fair
value of cost method investments if there are no identified events
or changes in circumstances that may have a significant adverse
effect on the fair value of the investments.
Derivative Financial Instruments
The Company follows the provisions of the Financial Accounting
Standards Board (“ FASB ASC Derivatives and Hedging ASC
815
Revenue Recognition
Revenue is recognized when there is persuasive evidence of an
arrangement, the fee is fixed or determinable, delivery has
occurred or services have been rendered and collection of the
related receivable is reasonably assured. The Company may generate
revenue from product sales, license agreements, collaborative
research and development arrangements and government grants.
Payments received prior to the recognition of revenue are recorded
as deferred revenue.
The Company has entered into license agreements for its proprietary
sd-rxRNA technology during the ordinary course of business with
start-up biotechnology and pharmaceutical companies. Under these
agreements, the Company has granted exclusive licenses to the
Company’s technology in exchange for potential future equity,
cash and royalty payments. For each agreement, the Company
determines whether the agreement includes multiple deliverables,
and if so, whether they should be considered separate or a single
unit of accounting and whether the delivered items have standalone
value. The consideration received is allocated among the separate
units of accounting, and the applicable revenue recognition
guidance is applied to each of the separate units.
Upfront fees are recognized on a straight-line basis over the
contracted or estimated period of performance if they have do not
have standalone value. If upfront fees are determined to have
standalone value from other identified deliverables, the Company
recognizes revenue upon delivery.
Substantive milestone payments are recognized upon achievement of
the milestone. In evaluating whether a milestone has substance, the
consideration earned from the achievement of a milestone is
considered if the milestone is commensurate with the entity’s
performance to achieve the milestone or the enhancement of value of
the delivered item, if it relates solely to past performance and if
it is reasonable relative to all the deliverables and payment terms
within the arrangement. When a substantive milestone is achieved,
revenue related to the milestone will be recognized in full. If a
milestone is not considered substantive, revenue is recognized over
the period of performance.
If the Company is entitled to reimbursement or payments for
specific research and development services, the Company determines
whether the funding would result in collaborative revenues or an
offset to research and development expenses in accordance with the
provisions of gross or net revenue presentation.
Research and Development Expenses
Research and development costs are charged to expense as incurred
and relate to salaries, employee benefits, facility-related
expenses, supplies, stock-based compensation related to employees
and non-employees involved in the Company’s research and
development, external services, other operating costs and overhead
related to our research and development departments, costs to
acquire technology licenses and expenses associated with
preclinical activities and our clinical trials. Payments made by
the Company in advance for research and development services not
yet provided and/or for materials not yet received are recorded as
prepaid expenses. Accrued liabilities are recorded related to those
expenses for which vendors have not yet billed us with respect to
services provided and/or materials that we have received.
Preclinical and clinical trial expenses relate to third-party
services, subject-related fees at the sites where our clinical
trials are being conducted, laboratory costs, analysis costs,
toxicology studies and investigator fees. Costs associated with
these expenses are generally payable on the passage of time or when
certain milestones are achieved. Expense is recorded during the
period incurred or in the period in which a milestone is achieved.
In order to ensure that we have adequately provided for preclinical
and clinical expenses during the proper period, we maintain an
accrual to cover these expenses. These accruals are assessed on a
quarterly basis and are based on such assumptions as expected total
cost, the number of subjects and clinical trial sites and length of
the study. Actual results may differ from these estimates and could
have a material impact on our reported results. Our historical
accrual estimates have not been materially different from our
actual costs.
Stock-based Compensation
The Company follows the provisions of the FASB ASC Topic 718,
“ Compensation — Stock Compensation ASC 718
For stock options granted as consideration for services rendered by
non-employees, the Company recognizes compensation expense in
accordance with the requirements of FASB ASC Topic 505-50,
“ Equity Based Payments to Non-Employees
Comprehensive Loss
The Company’s comprehensive loss is equal to its net loss for
all periods presented.
Net Loss per Share Attributable to Common Stockholders
The Company accounts for and discloses net loss per share
attributable to common stockholders in accordance with FASB ASC
Topic 260, “ Earnings per Share.”</t>
  </si>
  <si>
    <t>2. Summary of Significant Accounting Policies
Basis of Presentation
The accompanying financial statements have been prepared in
accordance with accounting principles generally accepted in the
United States of America (“ GAAP
Uses of Estimates in Preparation of Financial Statement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
Cash and Cash Equivalents
The Company considers all highly liquid debt instruments with an
original maturity of three months or less to be cash equivalents.
Cash equivalents consist primarily of amounts invested in
certificates of deposit.
Restricted Cash
Restricted cash consists of certificates of deposit held by
financial institutions as collateral for the Company’s
corporate credit cards.
Short-term Investments
Short-term investments consist of certificates of deposit with
original maturities ranging from three months to one year.
Concentrations of Credit Risk
Financial instruments that potentially subject the Company to
concentrations of credit risk consist principally of cash, cash
equivalents and short-term investments. The Company maintains cash
balances in several accounts with one bank, which at times are in
excess of federally insured limits. The Company has established
guidelines related to credit ratings and maturities intended to
safeguard principal balances and maintain liquidity. The
Company’s investments are maintained in accordance with the
Company’s investment policy, which defines allowable
investments, specifies credit quality standards and limits the
exposure of any single issuer.
Fair Value of Financial Instruments
The carrying amounts reported in the balance sheet for cash
equivalents, restricted cash, short-term investments and accounts
payable approximate their fair values due to their short-term
nature or market rates of interest.
Property and Equipment
Property and equipment are stated at cost and depreciated using the
straight-line method based on the estimated useful lives of the
related assets. The Company provides for depreciation over the
assets’ estimated useful lives as follows:
Computer equipment 3 years
Machinery &amp; equipment 5 years
Office furniture 5 years
Depreciation and amortization expense for the years ended
December 31, 2015 and 2014 was approximately $77,000 and
$87,000, respectively.
Impairment of Long-Lived Assets
The Company reviews long-lived assets for impairment on an interim
basis if an event occurs that might reduce the fair value of such
assets below their carrying values. An impairment loss would be
recognized based on the difference between the carrying value of
the asset and its estimated fair value, which would be determined
based on either discounted future cash flows or other appropriate
fair value methods. The Company believes no impairment existed as
of December 31, 2015 and 2014.
Revenue Recognition
Revenue is recognized when there is persuasive evidence of an
arrangement, the fee is fixed or determinable, delivery has
occurred or services have been rendered and collection of the
related receivable is reasonably assured. The Company may generate
revenue from product sales, license agreements, collaborative
research and development arrangements and government grants. The
Company’s principal source of revenue consists of government
research grants. Revenue from a government grant is recognized over
the respective contract periods as the services are performed.
Payments received prior to the recognition of revenue are recorded
as deferred revenue.
Research and Development Expenses
Research and development costs are charged to expense as incurred
and relate to salaries, employee benefits, facility-related
expenses, supplies, stock-based compensation related to employees
and non-employees involved in the Company’s research and
development, external services, other operating costs and overhead
related to our research and development departments, costs to
acquire technology licenses and expenses associated with
preclinical activities and our clinical trials. Payments made by
the Company in advance for research and development services not
yet provided and/or for materials not yet received are recorded as
prepaid expenses. Accrued liabilities are recorded related to those
expenses for which vendors have not yet billed us with respect to
services provided and/or materials that we have received.
Preclinical and clinical trial expenses relate to third-party
services, subject-related fees at the sites where our clinical
trials are being conducted, laboratory costs, analysis costs,
toxicology studies and investigator fees. Costs associated with
these expenses are generally payable on the passage of time or when
certain milestones are achieved. Expense is recorded during the
period incurred or in the period in which a milestone is achieved.
In order to ensure that we have adequately provided for preclinical
and clinical expenses during the proper period, we maintain an
accrual to cover these expenses. These accruals are assessed on a
quarterly basis and are based on such assumptions as expected total
cost, the number of subjects and clinical trial sites and length of
the study. Actual results may differ from these estimates and could
have a material impact on our reported results. Our historical
accrual estimates have not been materially different from our
actual costs.
Although the Company believes that its patents and underlying
technology have continuing value, the amount of future benefits to
be derived from the patents is uncertain. Patent costs are,
therefore, expensed as research and development costs as
incurred.
Stock-based Compensation
The Company follows the provisions of the Financial Accounting
Standards Board (“ FASB ASC Compensation — Stock
Compensation ASC 718
For stock options granted as consideration for services rendered by
non-employees, the Company recognizes compensation expense in
accordance with the requirements of FASB ASC Topic 505-50,
“ Equity Based Payments to Non-Employees
Income Taxes
The Company recognizes assets or liabilities for the deferred tax
consequences of temporary differences between the tax basis of
assets or liabilities and their reported amounts in the financial
statements in accordance with FASB ASC Topic 740,
“Accounting for Income Taxes” ASC
740 .
Comprehensive Loss
The Company’s comprehensive loss is equal to its net loss for
all periods presented.
Net loss per Share
The Company accounts for and discloses net loss per share
attributable to common stockholders in accordance with FASB ASC
Topic 260, “ Earnings per Share.”</t>
  </si>
  <si>
    <t>Recent Accounting Pronouncements</t>
  </si>
  <si>
    <t>Accounting Changes and Error Corrections [Abstract]</t>
  </si>
  <si>
    <t>4. Recent Accounting Pronouncements
In February 2016, the FASB issued Accounting Standards Update
(“ ASU Leases (Topic
842)
In March 2016, the FASB issued ASU 2016-09, “ Compensation
– Stock Compensation (Topic 718)
In April 2016, the FASB issued ASU 2016-10, “ Revenue from
Contracts with Customers (Topic 606)</t>
  </si>
  <si>
    <t>3. Recent Accounting Pronouncements
In May 2014, the FASB issued Accounting Standards Update
(“ ASU “Revenue from
Contracts with Customers (Topic 606) ”
In September 2015, the FASB issued ASU 2015-16,
“ Simplifying the Accounting for Measurement-Period
Adjustments (Topic 805).
In November 2015, the FASB issued ASU 2015-17, “ Balance
Sheet Classification of Deferred Taxes (Topic 740) ASU 2015-17
In February 2016, the FASB issued ASU 2016-02, “ Leases (Topic 842)</t>
  </si>
  <si>
    <t>Other Assets</t>
  </si>
  <si>
    <t>Deferred Costs, Capitalized, Prepaid, and Other Assets Disclosure [Abstract]</t>
  </si>
  <si>
    <t>5. Other Assets
In May 2016, the Company entered into an exclusive license
agreement with Thera Neuropharma, Inc.
(“ Thera
The Company was also granted a five year warrant to purchase
additional shares of common stock of Thera at a price of $0.001 per
share of common stock (the “ Thera Warrant .</t>
  </si>
  <si>
    <t>Fair Value Measurements</t>
  </si>
  <si>
    <t>Fair Value Disclosures [Abstract]</t>
  </si>
  <si>
    <t>6. Fair Value Measurements
The Company follows the provisions of FASB ASC Topic 820,
“ Fair Value Measurements and Disclosures,”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The Company categorized its restricted cash, cash equivalents and
short-term investments as Level 2 hierarchy. The assets classified
as Level 2 have initially been valued at the applicable transaction
price and subsequently valued, at the end of each reporting period,
using other market observable data. Observable market data points
include quoted prices, interest rates, reportable trades and other
industry and economic events. The Company’s Thera Warrant is
categorized as Level 3 hierarchy. The estimated fair value inputs
utilizing the asset-based approach include the stage of enterprise
development, terms of existing contractual arrangements of the
entity’s equity securities, the achievement of milestones and
other unobservable inputs. Financial assets measured at fair value
on a recurring basis are summarized as follows, in thousands:
Description At June 30, 2016 Quoted Prices in Other Significant Significant
Assets:
Restricted cash $ 50 $
— $ 50 $
—
Cash equivalents 3,000
— 3,000
—
Short-term investments 2,000
— 2,000
—
Thera Warrant 5
—
— 5
Total $ 5,055 $
— $ 5,050 $ 5
Description
At December 31, 2015 Quoted Prices in Other Significant Significant
Assets:
Restricted cash $ 50 $
— $ 50 $
—
Cash equivalents 2,500
— 2,500
—
Short-term investments 5,500
— 5,500
—
Total $ 8,050 $
— $ 8,050 $
—
The following table presents additional information about assets
measured at fair value on a recurring basis and for which the
Company utilizes Level 3 inputs to determine fair value, in
thousands:
3 Months Ended 6 Months Ended
Balance, beginning of period $
— $
—
Fair value of Thera Warrant 5 5
Balance, end of period $ 5 $ 5
Fair Value of Financial Instruments
The carrying amounts reported in the balance sheet for restricted
cash, cash equivalents, short-term investments, accounts payable
and accrued expenses approximate their fair values due to their
short-term nature.</t>
  </si>
  <si>
    <t>4. Fair Value Measurements
The Company follows the provisions of FASB ASC Topic 820,
“ Fair Value Measurements and Disclosures,”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The Company categorized its restricted cash, cash equivalents and
short-term investments as Level 2 hierarchy. The assets classified
as Level 2 have initially been valued at the applicable transaction
price and subsequently valued, at the end of each reporting period,
using other market observable data. Observable market data points
include quoted prices, interest rates, reportable trades and other
industry and economic events. Financial assets measured at fair
value on a recurring basis are summarized as follows, in
thousands:
Description December 31, 2015 Quoted Prices In Active Markets (Level 1) Other Significant Observable Inputs (Level 2) Significant Unobservable Inputs (Level 3)
Assets:
Restricted cash $ 50 $
— $ 50 $
—
Cash equivalents 2,500
— 2,500
—
Short-term investments 5,500
— 5,500
—
Total $ 8,050 $
— $ 8,050 $
—
Description December 31, 2014 Quoted Prices In Active Markets (Level 1) Other Significant Observable Inputs (Level 2) Significant Unobservable Inputs (Level 3)
Assets:
Restricted cash $ 50 $
— $ 50 $
—
Cash equivalents 4,000
— 4,000
—
Total $ 4,050 $
— $ 4,050 $
—</t>
  </si>
  <si>
    <t>Stockholders' Equity</t>
  </si>
  <si>
    <t>Equity [Abstract]</t>
  </si>
  <si>
    <t>7. Stockholders’ Equity
The Company currently has authorized for issuance 100,000,000
shares of common stock, par value $0.0001 per share, and 10,000,000
shares of preferred stock, par value $0.0001 per share.
Common Stock
On April 14, 2016, the Board of Directors of the Company
approved a 1-for-10 reverse stock split of the Company’s
outstanding common stock, which was effected on April 18,
2016. The number of authorized shares of the Company remain
unchanged. Stockholders who would have otherwise been entitled to
fractional shares as a result of the reverse stock split received a
cash payment in lieu of receiving fractional shares. Shares of
common stock underlying outstanding stock options and other equity
instruments were proportionately reduced and the respective
exercise prices, if applicable, were proportionately increased in
accordance with the terms of the agreements governing such
securities. All share and per share amounts in the financial
statements have been retroactively adjusted for all periods
presented to give effect to the reverse stock split, including
reclassifying an amount equal to the reduction in par value to
additional paid-in capital. Following the implementation of the
reverse stock split, the Company regained compliance with the
minimum bid price requirement set forth in Nasdaq Listing Rule
5550(a)(2) for continued listing on The Nasdaq Capital Market.
The following table summarizes the Company’s warrants
outstanding at June 30, 2016:
Exercise prices Number of Shares
Expiration
$39.00 462 April 27, 2017
$4.55 1,256,502 July 2, 2016
$5.20 1,300,002 June 2, 2020
Total warrants outstanding 2,556,966
All of the Company’s warrants outstanding with an exercise
price of $4.55 at June 30, 2016 expired on July 2, 2016.</t>
  </si>
  <si>
    <t>8. Stockholders’ Equity
The Company currently has authorized for issuance
100,000,000 shares of common stock, par value $0.0001 per
share, and 10,000,000 shares of preferred stock, par value $0.0001
per share.
Series A-1 Preferred Stock
Dividends
On May 22, 2015, the Company entered into the Acceleration and
Conversion Agreement with TCP pursuant to which the Company and TCP
agreed to accelerate the next dividend payment date from
June 30, 2015 to no later than May 29, 2015, and upon
payment of such dividend immediately convert the dividend shares
into common stock. In connection therewith, the dividend payment
date was accelerated to May 27, 2015. There were no shares of
Series A-1 convertible preferred stock (“ Series
A-1 Preferred Stock
The Company paid dividends in additional shares of Series A-1
Preferred Stock of 21 and 240 shares for the years ended
December 31, 2015 and 2014, respectively. No dividends were
paid on the Series A-1 Preferred Stock after May 27, 2015, as all
outstanding shares were converted into common stock on this date.
Included in the Company’s net loss applicable to common
shareholders related to the fair value of the Series A-1 Preferred
Stock dividends was $37,000 and $1,731,000 for the years ended
December 31, 2015 and 2014, respectively.
Conversion
During the year ended December 31, 2015, 3,599 shares of Series A-1
Preferred Stock were converted into 877,290 shares of common stock.
There were no conversions of the Series A-1 Preferred Stock after
May 27, 2015, as all outstanding shares were converted into common
stock on this date. During the year ended December 31, 2014, 3,716
shares of Series A-1 Preferred Stock were converted into 905,799
shares of common stock.
Elimination
On November 6, 2015, the Company filed a Certificate Eliminating
the Series A-1 Preferred Stock from the Certificate of
Incorporation of the Company with the Secretary of State of the
State of Delaware, in order to eliminate from the Charter all
matters set forth in the Charter, including the related
certificates of designation and increase, relating to the
previously issued series of preferred stock of the Company. As a
result, the 10,000 shares of unissued Series A-1 Preferred Stock
were returned to the status of authorized but unissued shares of
preferred stock of the Company, without designation as to series or
preferences or rights. As of December 31, 2015, there were no
shares of Series A-1 Preferred Stock authorized, outstanding or
issued.
Common Stock
Hapten License Agreement
On December 17, 2014, the Company entered into an assignment
and exclusive license agreement, (the “ Assignment and
License Agreement Hapten
Lincoln Park Capital Equity Line
On April 22, 2014, the Company entered into a purchase
agreement (the “ Prior Purchase Agreement LPC
On December 18, 2014, the Company entered into a purchase
agreement (the “ Purchase Agreement
During the year ended December 31, 2015, the Company sold a total
of 5,000 shares of common stock to LPC for net proceeds of $64,000
pursuant to and subject to the limitations and conditions set forth
in the Purchase Agreement. There have been no other sales made to
date under the Purchase Agreement. Per the terms of the public
offering (see below), the Company cannot access the equity line
until the expiration of the 13-month Overallotment Purchase Rights
(defined below).
June 2015 Public Offering
On June 2, 2015, the Company sold a total of 2,600,000 units
at a price of $4.00 per unit in a public offering (the
“ Offering Overallotment Purchase
Rights Warrants
The Company first assessed the Overallotment Purchase Rights and
the Warrants under FASB ASC Topic 480, “ Distinguishing
Liabilities and Equity ASC 480 Derivatives and Hedging ASC 815
During the year ended December 31, 2015, 43,500 Overallotment
Purchase Rights were exercised for gross proceeds of $198,000.
Refer to the Series A Preferred Stock and Series A-1 Preferred
Stock conversions described above in this Note and Note 7 for
shares issued as a result of the conversions of Series A and Series
A-1 Preferred Stock during the years ended December 31, 2015 and
2014, respectively.</t>
  </si>
  <si>
    <t>Stock-based Compensation</t>
  </si>
  <si>
    <t>Disclosure of Compensation Related Costs, Share-based Payments [Abstract]</t>
  </si>
  <si>
    <t>8. Stock-based Compensation
The Company uses the Black-Scholes option-pricing model to
determine the fair value of all its option grants. For valuing
options granted during the three and six months ended June 30,
2016 and 2015, the following assumptions were used:
For the Three Months Ended
For the Six Months Ended
2016 2015 2016 2015
Risk-free interest rate N/A
1.55 – 1.83 %
1.18 – 2.02 %
1.47 – 1.83 %
Expected volatility N/A
85.63 – 87.91 %
79.42 – 116.70 %
85.63 – 91.16 %
Weighted average expected volatility N/A 86.85 % 88.64 % 87.62 %
Expected lives (in years) N/A
5.20 – 6.25 5.20
– 10.00
5.20 – 6.25
Expected dividend yield N/A 0.00 % 0.00 % 0.00 %
There were no options granted during the three month period ended
June 30, 2016. The weighted average fair value of options
granted during the three month period ended June 30, 2015 was
$2.80. The weighted average fair value of options granted during
the six month periods ended June 30, 2016 and 2015 was $2.15
and $4.10, respectively.
The risk-free interest rate used for each grant was based upon the
yield on zero-coupon U.S. Treasury securities with a term similar
to the expected life of the related option. The Company’s
expected stock price volatility assumption is based upon the
volatility of a composition of comparable companies. The expected
life assumption for employee grants was based upon the simplified
method provided for under ASC 718, and the expected life assumption
for non-employees was based upon the contractual term of the
option. The dividend yield assumption of zero is based upon the
fact that the Company has never paid cash dividends and presently
has no intention of paying cash dividends.
The following table summarizes the activity of Company’s
stock option plan:
Total Number Weighted- Aggregate
Balance at December 31, 2015 332,400 $ 30.50
Granted 57,569 2.92
Exercised
—
—
Cancelled
—
—
Balance at June 30, 2016 389,969 $ 26.44 $
—
Exercisable at June 30, 2016 288,354 $ 31.74 $
—
Stock-based compensation expense for the three months ended
June 30, 2016 and 2015 was approximately $227,000 and
$447,000, respectively. Of this amount, the Company recognized a
credit to non-employee stock-based compensation expense of
approximately $1,300 and $5,300 for the same respective
periods.
Stock-based compensation expense for the six months ended
June 30, 2016 and 2015 was approximately $521,000 and
$858,000, respectively. Of this amount, the Company recognized a
credit to non-employee stock-based compensation expense of
approximately $2,300 and $21,800 for the same respective
periods.</t>
  </si>
  <si>
    <t>10. Stock-based Compensation
Stock Plans
On January 23, 2012, the Company’s Board of Directors
and sole stockholder adopted the RXi Pharmaceuticals Corporation
2012 Long-Term Incentive Plan (the “ 2012 Incentive
Plan
As of December 31, 2015, an aggregate of 500,000 shares of
common stock were reserved for issuance under the Company’s
2012 Incentive Plan, including 332,400 shares subject to
outstanding common stock options granted under the 2012 Incentive
Plan and 167,400 shares available for future grants. Stock options
granted by the Company to employees may have different vesting
parameters, but generally vest within 48 months after the option
grant date and expire within ten years of issuance.
Stock-based Compensation
The Company uses the Black-Scholes option-pricing model to
determine the fair value of all its option grants. For valuing
options granted for the years ended December 31, 2015 and
2014, the following assumptions were used:
Year Ended December 31,
2015 2014
Risk-free interest rate
1.47 – 2.43 % 1.60 –
2.73 %
Expected volatility
84.93 – 116.81 %
97.91 – 107.01 %
Weighted average expected volatility 89.26 % 101.52 %
Expected lives (in years) 5.20 –
10.00 5.20 –
10.00
Expected dividend yield 0.00 % 0.00 %
The weighted-average fair value of options granted during the years
ended December 31, 2015 and 2014 was $4.10 and $24.30 per
share, respectively.
The risk-free interest rate used for each grant was based upon the
yield on zero-coupon U.S. Treasury securities with a term similar
to the expected life of the related option. The Company’s
expected stock price volatility assumption is based upon the
volatility of a composition of comparable companies. The expected
life assumption for employee grants was based upon the simplified
method provided for under ASC 718 and the expected life assumption
for non-employees was based upon the contractual term of the
option. The dividend yield assumption of zero is based upon the
fact that the Company has never paid cash dividends and presently
has no intention of paying cash dividends.
The following table summarizes the activity of the Company’s
stock option plan for the period from January 1, 2015 to December
31, 2015:
Total Number of Shares Weighted- Average Exercise Price Per Share Weighted- Average Remaining Contractual Term Aggregate Intrinsic Value
Balance at January 1, 2015 300,026 $ 33.90
Granted 40,516 5.50
Exercised
—
—
Cancelled (8,142 ) 30.70
Balance at December 31, 2015 332,400 $ 30.50 7.15 years $
—
Exercisable at December 31, 2015 250,181 $ 32.90 6.78 years $
—
Stock-based compensation expense for the years ended
December 31, 2015 and 2014 was approximately $1,535,000 and
$1,846,000, respectively. Of this, the Company recognized
approximately $16,800 of income and $81,000 of expense related to
non-employee stock options for the same period. There is no income
tax benefit as the Company is currently operating at a loss and an
actual income tax benefit may not be realized.
As of December 31, 2015, the compensation expense for all
unvested stock options in the amount of approximately $1,200,000
will be recognized in the Company’s results of operations
over a weighted average period of 1.68 years.</t>
  </si>
  <si>
    <t>Net Loss per Share Attributable to Common Stockholders</t>
  </si>
  <si>
    <t>Earnings Per Share [Abstract]</t>
  </si>
  <si>
    <t>9. Net Loss per Share Attributable to Common
Stockholders
The following table sets forth the potential common shares excluded
from the calculation of net loss per common share attributable to
common stockholders because their inclusion would be
anti-dilutive:
June 30,
2016 2015
Options to purchase common stock 389,969 333,368
Warrants to purchase common stock 2,556,966 2,596,966
Total 2,946,935 2,930,334</t>
  </si>
  <si>
    <t>9. Net Loss per Share Attributable to Common
Stockholders
The following table sets forth the potential common shares excluded
from the calculation of net loss per common share attributable to
common stockholders because their inclusion would be
anti-dilutive:
December 31,
2015 2014
Options to purchase common stock 332,400 300,026
Common stock underlying Series A and Series A-1 convertible
preferred stock
— 1,630,097
Warrants to purchase common stock 2,556,966 462
Total 2,889,366 1,930,585</t>
  </si>
  <si>
    <t>Subsequent Events</t>
  </si>
  <si>
    <t>Subsequent Events [Abstract]</t>
  </si>
  <si>
    <t>10. Subsequent Events
Subsequent to the balance sheet date, the Company sold a total of
35,000 shares of common stock to Lincoln Park Capital Fund, LLC
(“ LPC</t>
  </si>
  <si>
    <t>13. Subsequent Events
On April 14, 2016, the Board of Directors of the Company
approved a 1-for-10 reverse stock split of the Company’s
outstanding common stock, which was effected on April 18,
2016. The number of authorized shares of the Company remain
unchanged. Stockholders who would have otherwise been entitled to
fractional shares as a result of the reverse stock split received a
cash payment in lieu of receiving fractional shares. Shares of
common stock underlying outstanding stock options and other equity
instruments were proportionately reduced and the respective
exercise prices, if applicable, were proportionately increased in
accordance with the terms of the agreements governing such
securities. All share and per share amounts in the financial
statements have been retroactively adjusted for all periods
presented to give effect to the reverse stock split, including
reclassifying an amount equal to the reduction in par value to
additional paid-in capital.</t>
  </si>
  <si>
    <t>Accrued Expenses</t>
  </si>
  <si>
    <t>Payables and Accruals [Abstract]</t>
  </si>
  <si>
    <t>5. Accrued Expenses
Accrued expenses consist of the following, in thousands:
December 31,
2015 2014
Employee compensation and benefits $ 725 $ 528
Clinical development expenses 225 186
Professional fees 126 165
Research and development costs 20 118
Other 10 5
Total accrued expenses $ 1,106 $ 1,002</t>
  </si>
  <si>
    <t>Commitments and Contingencies</t>
  </si>
  <si>
    <t>Commitments and Contingencies Disclosure [Abstract]</t>
  </si>
  <si>
    <t>6. Commitments and Contingencies
License Commitments
The Company acquires assets under development and enters into
research and development arrangements with third parties that often
require milestone and royalty payments based on the progress of the
asset through development stages. Milestone payments may be
required, for example, upon approval of the product for marketing
by a regulatory agency. In certain agreements, the Company is
required to make royalty payments based upon a percentage of the
sales of the products licensed pursuant to such agreements. Because
of the contingent nature of these payments, they are not included
in the table of contractual obligations shown below (see also Note
12).
These arrangements may be material individually, and in the
unlikely event that milestones for multiple products covered by
these arrangements were reached in the same period, the aggregate
charge to expense could be material to the results of operations.
In addition, these arrangements often give the Company the
discretion to unilaterally terminate development of the product,
which would allow the Company to avoid making the contingent
payments; however, the Company is unlikely to cease development if
the compound successfully achieves clinical testing objectives.
The Company’s contractual license obligations that will
require future cash payments as of December 31, 2015 are as
follows, in thousands:
Year Ending December 31,
2016 $ 200
2017 200
2018 200
2019 165
2020 165
Thereafter 966
Total $ 1,896
Operating Leases
The Company leases office and laboratory space for its corporate
headquarters and primary research facility in Marlborough,
Massachusetts. The lease for the office and lab space will expire
in March 2019. Monthly rental expense is approximately $9,500,
which includes the Company’s pro rata share of annual real
estate taxes and operating expenses.
Total rent expense under the Company’s operating leases was
$118,000 and $107,500 for the years ended December 31, 2015
and 2014, respectively.
At December 31, 2015, the Company’s future minimum
payments required under operating leases are as follows, in
thousands:
Year Ending December 31,
2016 $ 120
2017 117
2018 120
2019 30
Total $ 387
The Company applies the disclosure provisions of FASB ASC Topic
460, “ Guarantor’s Accounting and Disclosure
Requirements for Guarantees, Including Indirect Guarantees of
Indebtedness of Others ASC 460</t>
  </si>
  <si>
    <t>Convertible Preferred Stock</t>
  </si>
  <si>
    <t>Text Block [Abstract]</t>
  </si>
  <si>
    <t>7. Convertible Preferred Stock
Dividends
On May 22, 2015, the Company entered into an agreement (the
“ Acceleration and Conversion Agreement TCP Series A Preferred Stock
The Company paid dividends in additional shares of Series A
Preferred Stock of 105 and 356 shares for the years ended
December 31, 2015 and 2014, respectively. No dividends were
paid on the Series A Preferred Stock after May 27, 2015, as all
outstanding shares were converted into common stock on this date.
Included in the Company’s net loss applicable to common
shareholders related to the fair value of the Series A Preferred
Stock dividends was $172,000 and $2,399,000 for the years ended
December 31, 2015 and 2014, respectively.
Conversion
During the year ended December 31, 2015, 3,215 shares of Series A
Preferred Stock were converted into 783,740 shares of common stock.
There were no conversions of the Series A Preferred Stock after May
27, 2015, as all outstanding shares were converted into common
stock on this date. During the year ended December 31, 2014, 166
shares of Series A Preferred Stock were converted into 40,572
shares of common stock.
Elimination
On November 6, 2015, the Company filed a Certificate Eliminating
the Series A Preferred Stock from the Certificate of Incorporation
of the Company with the Secretary of State of the State of
Delaware, in order to eliminate from the Charter all matters set
forth in the Charter, including the related certificates of
designation and increase, relating to the previously issued series
of preferred stock of the Company. As a result, the 15,000 shares
of unissued Series A Preferred Stock were returned to the status of
authorized but unissued shares of preferred stock of the Company,
without designation as to series or preferences or rights. As of
December 31, 2015, there were no shares of Series A Preferred Stock
authorized, outstanding or issued.</t>
  </si>
  <si>
    <t>Income Taxes</t>
  </si>
  <si>
    <t>Income Tax Disclosure [Abstract]</t>
  </si>
  <si>
    <t>11. Income Taxes
For the years ending December 31, 2015 and 2014, all of the
Company’s loss before income taxes was generated in the
United States. The components of federal and state income tax
expense are as follows (in thousands):
Year Ended December 31,
2015 2014
Current
Federal $
— $
—
State
—
—
Total current
—
—
Deferred
Federal (3,157 ) (2,727 )
State (803 ) (583 )
Total deferred (3,960 ) (3,310 )
Valuation allowance 3,960 3,310
Total income tax expense $
— $
—
The differences between the income taxes expected at the Federal
statutory income tax rate and the reported income tax (benefit)
expense is as follows:
2015 2014
Federal statutory rate 34.0 % 34.0 %
State income taxes, net of federal benefit 4.8 4.2
Non-deductible expenses (1.9 ) (2.1 )
Income tax credits 1.9 1.6
Valuation allowance (38.8 ) (37.7 )
Effective tax rate 0.0 % 0.0 %
As of December 31, 2015, the Company elected to early adopt ASU
2015-17 issued by the FASB in November 2015. ASU 2015-17 simplifies
the presentation of deferred income taxes by requiring that
deferred tax assets and liabilities be classified as noncurrent on
the balance sheet. The Company early adopted the guidance on a
prospective basis. There was no impact to the financial statements
as a result of this change. The components of net deferred tax
assets are as follows (in thousands):
As of December 31,
2015 2014
Net operating loss carryforwards $ 13,552 $ 9,805
Tax credit carryforwards 442 261
Stock-based compensation 1,744 1,392
Licensing deduction deferral 5,979 6,367
Other timing differences 178 110
Gross deferred tax assets 21,895 17,935
Valuation allowance (21,895 ) (17,935 )
Net deferred tax asset $
— $
—
The Company’s deferred tax assets at December 31, 2015
and 2014 consisted primarily of its net operating loss
carryforwards, deferred compensation, tax credit carryforwards,
intangible assets capitalized for federal income tax purposes and
certain accruals that for tax purposes are not deductible until
future payment is made. The valuation allowance increased
$3,960,000 and $3,310,000 for the years ended December 31, 2015 and
2014, respectively, and is primarily attributable to an increase in
net operating losses, tax credits and stock-based compensation in
2015.
The Company has incurred net operating losses since inception. At
December 31, 2015, the Company had federal and state net
operating loss carryforwards of approximately $35,300,000 and
$29,700,000, respectively, which are available to reduce future
taxable income through 2035. In addition, the Company has federal
and state research credits of $331,000 and $168,000, respectively,
to offset future tax expense through 2035. Based on an assessment
of all available evidence including, but not limited to the
Company’s limited operating history in its core business and
lack of profitability, uncertainties of the commercial viability of
its technology, the impact of government regulation and healthcare
reform initiatives, and other risks normally associated with
biotechnology companies, the Company has concluded that it is more
likely than not that these net operating loss carryforwards and
credits will not be realized and, as a result, a full deferred
income tax valuation allowance has been recorded against these
assets.
Under the provisions of the Internal Revenue Code, certain
substantial changes in the Company’s ownership may result in
a limitation on the amount of net operating loss carryforwards and
research and development credit carryforwards which could be
utilized annually to offset future taxable income and taxes
payable. The Company has not yet performed an analysis to determine
if one or multiple ownership changes may have occurred in the
past.
The Company files income tax returns in the United States,
Massachusetts and New Jersey. The Company is subject to tax
examinations for Federal and state purposes tax years 2012 through
2015. The Company has not recorded any uncertain tax positions as
of December 31, 2015 or 2014. The Company does not believe
there will be any material changes in its unrecognized tax
positions over the next 12 months. The Company has not incurred any
interest or penalties. In the event that the Company is assessed
interest or penalties at some point in the future, they will be
classified in the financial statements as general and
administrative expenses.</t>
  </si>
  <si>
    <t>License Agreements</t>
  </si>
  <si>
    <t>Research and Development [Abstract]</t>
  </si>
  <si>
    <t>12. License Agreements
As part of its business, the Company enters into licensing
agreements with third parties that often require milestone and
royalty payments based on the progress of the asset through
development stages. Milestone payments may be required, for
example, upon approval of the product for marketing by a regulatory
agency. In certain agreements, the Company is required to make
royalty payments based upon a percentage of the sales of the
products licensed pursuant to such agreements.
The expenditures required under these arrangements may be material
individually in the event that the Company develops product
candidates covered by the intellectual property licensed under any
such arrangement, and in the unlikely event that milestones for
multiple products covered by these arrangements were reached in the
same period, the aggregate charge to expense could be material to
the results of operations. In addition, these arrangements often
give the Company discretion to unilaterally terminate development
of the product, which would allow the Company to avoid making the
contingent payments; however, the Company is unlikely to cease
development if the compound successfully achieves clinical testing
objectives.
Advirna.
Our rights under the Advirna agreement will expire upon the later
of: (i) the expiration of the last-to-expire of the
“patent rights” (as defined) included in the Advirna
agreement; or (ii) the abandonment of the last-to-be abandoned
of such patents, unless earlier terminated in accordance with the
provisions of the agreement.
We may terminate the Advirna agreement at any time upon 90
days’ written notice to Advirna, and Advirna may terminate
the agreement upon 90 days’ prior written notice in the event
that we cease using commercially reasonable efforts to research,
develop, license or otherwise commercialize the patent rights or
“royalty-bearing products” (as defined), provided that
we may refute such claim within such 90-day period by showing
budgeted expenditures for the research, development, licensing or
other commercialization consistent with other technologies of
similar stage of development and commercial potential as the patent
rights or royalty-bearing products. Further, either party at any
time may provide to the other party written notice of a material
breach of the agreement. If the other party fails to cure the
identified breach within 90 days after the date of the notice, the
aggrieved party may terminate the agreement by written notice to
the party in breach.
Hapten DPCP
Under the Assignment and License Agreement, Hapten received at
closing an upfront payment from us, paid in cash and stock, and
will be entitled to receive: (i) future milestone payments
tied to the achievement of certain clinical and commercial
objectives (all of which payments may be made at our option in cash
or through the issuance of common stock); and (ii) escalating
royalties based on product sales by us and any sublicensees. The
Assignment and License Agreement with Hapten is described further
in Note 8.</t>
  </si>
  <si>
    <t>Significant Accounting Policies (Policies)</t>
  </si>
  <si>
    <t>Basis of Presentation</t>
  </si>
  <si>
    <t>Basis of Presentation
The accompanying condensed financial statements are unaudited and
have been prepared in accordance with accounting principles
generally accepted in the United States of America
(“ GAAP</t>
  </si>
  <si>
    <t>Basis of Presentation
The accompanying financial statements have been prepared in
accordance with accounting principles generally accepted in the
United States of America (“ GAAP</t>
  </si>
  <si>
    <t>Uses of Estimates in Preparation of Financial Statements</t>
  </si>
  <si>
    <t>Uses of Estimates in Preparation of Financial Statement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Uses of Estimates in Preparation of Financial Statement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t>
  </si>
  <si>
    <t>Cash and Cash Equivalents</t>
  </si>
  <si>
    <t>Cash Equivalents
The Company considers all highly liquid instruments with an
original maturity of three months or less to be cash equivalents.
Cash equivalents consist primarily of amounts invested in
certificates of deposit.</t>
  </si>
  <si>
    <t>Cash and Cash Equivalents
The Company considers all highly liquid debt instruments with an
original maturity of three months or less to be cash equivalents.
Cash equivalents consist primarily of amounts invested in
certificates of deposit.</t>
  </si>
  <si>
    <t>Restricted Cash</t>
  </si>
  <si>
    <t>Restricted Cash
Restricted cash consists of certificates of deposit held by
financial institutions as collateral for the Company’s
corporate credit cards.</t>
  </si>
  <si>
    <t>Short-term Investments</t>
  </si>
  <si>
    <t>Short-term Investments
Short-term investments consist of certificates of deposit with
original maturities ranging from over three months to one year.</t>
  </si>
  <si>
    <t>Short-term Investments
Short-term investments consist of certificates of deposit with
original maturities ranging from three months to one year.</t>
  </si>
  <si>
    <t>Investments in Non-marketable Equity Securities</t>
  </si>
  <si>
    <t>Investments in Non-marketable Equity Securities
The Company’s investments in non-marketable equity securities
are accounted for under the cost method because the Company does
not have the ability to exercise significant influence over the
investee and the securities do not have readily determinable fair
values. Our investments are carried at cost less any impairment
write-downs. Annually, the Company’s cost method investments
are assessed for impairment. The Company does not reassess the fair
value of cost method investments if there are no identified events
or changes in circumstances that may have a significant adverse
effect on the fair value of the investments.</t>
  </si>
  <si>
    <t>Derivative Financial Instruments</t>
  </si>
  <si>
    <t>Derivative Financial Instruments
The Company follows the provisions of the Financial Accounting
Standards Board (“ FASB ASC Derivatives and Hedging ASC
815</t>
  </si>
  <si>
    <t>Revenue Recognition</t>
  </si>
  <si>
    <t>Revenue Recognition
Revenue is recognized when there is persuasive evidence of an
arrangement, the fee is fixed or determinable, delivery has
occurred or services have been rendered and collection of the
related receivable is reasonably assured. The Company may generate
revenue from product sales, license agreements, collaborative
research and development arrangements and government grants.
Payments received prior to the recognition of revenue are recorded
as deferred revenue.
The Company has entered into license agreements for its proprietary
sd-rxRNA technology during the ordinary course of business with
start-up biotechnology and pharmaceutical companies. Under these
agreements, the Company has granted exclusive licenses to the
Company’s technology in exchange for potential future equity,
cash and royalty payments. For each agreement, the Company
determines whether the agreement includes multiple deliverables,
and if so, whether they should be considered separate or a single
unit of accounting and whether the delivered items have standalone
value. The consideration received is allocated among the separate
units of accounting, and the applicable revenue recognition
guidance is applied to each of the separate units.
Upfront fees are recognized on a straight-line basis over the
contracted or estimated period of performance if they have do not
have standalone value. If upfront fees are determined to have
standalone value from other identified deliverables, the Company
recognizes revenue upon delivery.
Substantive milestone payments are recognized upon achievement of
the milestone. In evaluating whether a milestone has substance, the
consideration earned from the achievement of a milestone is
considered if the milestone is commensurate with the entity’s
performance to achieve the milestone or the enhancement of value of
the delivered item, if it relates solely to past performance and if
it is reasonable relative to all the deliverables and payment terms
within the arrangement. When a substantive milestone is achieved,
revenue related to the milestone will be recognized in full. If a
milestone is not considered substantive, revenue is recognized over
the period of performance.
If the Company is entitled to reimbursement or payments for
specific research and development services, the Company determines
whether the funding would result in collaborative revenues or an
offset to research and development expenses in accordance with the
provisions of gross or net revenue presentation.</t>
  </si>
  <si>
    <t>Revenue Recognition
Revenue is recognized when there is persuasive evidence of an
arrangement, the fee is fixed or determinable, delivery has
occurred or services have been rendered and collection of the
related receivable is reasonably assured. The Company may generate
revenue from product sales, license agreements, collaborative
research and development arrangements and government grants. The
Company’s principal source of revenue consists of government
research grants. Revenue from a government grant is recognized over
the respective contract periods as the services are performed.
Payments received prior to the recognition of revenue are recorded
as deferred revenue.</t>
  </si>
  <si>
    <t>Research and Development Expenses</t>
  </si>
  <si>
    <t>Research and Development Expenses
Research and development costs are charged to expense as incurred
and relate to salaries, employee benefits, facility-related
expenses, supplies, stock-based compensation related to employees
and non-employees involved in the Company’s research and
development, external services, other operating costs and overhead
related to our research and development departments, costs to
acquire technology licenses and expenses associated with
preclinical activities and our clinical trials. Payments made by
the Company in advance for research and development services not
yet provided and/or for materials not yet received are recorded as
prepaid expenses. Accrued liabilities are recorded related to those
expenses for which vendors have not yet billed us with respect to
services provided and/or materials that we have received.
Preclinical and clinical trial expenses relate to third-party
services, subject-related fees at the sites where our clinical
trials are being conducted, laboratory costs, analysis costs,
toxicology studies and investigator fees. Costs associated with
these expenses are generally payable on the passage of time or when
certain milestones are achieved. Expense is recorded during the
period incurred or in the period in which a milestone is achieved.
In order to ensure that we have adequately provided for preclinical
and clinical expenses during the proper period, we maintain an
accrual to cover these expenses. These accruals are assessed on a
quarterly basis and are based on such assumptions as expected total
cost, the number of subjects and clinical trial sites and length of
the study. Actual results may differ from these estimates and could
have a material impact on our reported results. Our historical
accrual estimates have not been materially different from our
actual costs.</t>
  </si>
  <si>
    <t>Research and Development Expenses
Research and development costs are charged to expense as incurred
and relate to salaries, employee benefits, facility-related
expenses, supplies, stock-based compensation related to employees
and non-employees involved in the Company’s research and
development, external services, other operating costs and overhead
related to our research and development departments, costs to
acquire technology licenses and expenses associated with
preclinical activities and our clinical trials. Payments made by
the Company in advance for research and development services not
yet provided and/or for materials not yet received are recorded as
prepaid expenses. Accrued liabilities are recorded related to those
expenses for which vendors have not yet billed us with respect to
services provided and/or materials that we have received.
Preclinical and clinical trial expenses relate to third-party
services, subject-related fees at the sites where our clinical
trials are being conducted, laboratory costs, analysis costs,
toxicology studies and investigator fees. Costs associated with
these expenses are generally payable on the passage of time or when
certain milestones are achieved. Expense is recorded during the
period incurred or in the period in which a milestone is achieved.
In order to ensure that we have adequately provided for preclinical
and clinical expenses during the proper period, we maintain an
accrual to cover these expenses. These accruals are assessed on a
quarterly basis and are based on such assumptions as expected total
cost, the number of subjects and clinical trial sites and length of
the study. Actual results may differ from these estimates and could
have a material impact on our reported results. Our historical
accrual estimates have not been materially different from our
actual costs.
Although the Company believes that its patents and underlying
technology have continuing value, the amount of future benefits to
be derived from the patents is uncertain. Patent costs are,
therefore, expensed as research and development costs as
incurred.</t>
  </si>
  <si>
    <t>Stock-based Compensation
The Company follows the provisions of the FASB ASC Topic 718,
“ Compensation — Stock Compensation ASC 718
For stock options granted as consideration for services rendered by
non-employees, the Company recognizes compensation expense in
accordance with the requirements of FASB ASC Topic 505-50,
“ Equity Based Payments to Non-Employees</t>
  </si>
  <si>
    <t>Stock-based Compensation
The Company follows the provisions of the Financial Accounting
Standards Board (“ FASB ASC Compensation — Stock
Compensation ASC 718
For stock options granted as consideration for services rendered by
non-employees, the Company recognizes compensation expense in
accordance with the requirements of FASB ASC Topic 505-50,
“ Equity Based Payments to Non-Employees</t>
  </si>
  <si>
    <t>Comprehensive Loss</t>
  </si>
  <si>
    <t>Comprehensive Loss
The Company’s comprehensive loss is equal to its net loss for
all periods presented.</t>
  </si>
  <si>
    <t>Net loss per Share</t>
  </si>
  <si>
    <t>Net Loss per Share Attributable to Common Stockholders
The Company accounts for and discloses net loss per share
attributable to common stockholders in accordance with FASB ASC
Topic 260, “ Earnings per Share.”</t>
  </si>
  <si>
    <t>Net loss per Share
The Company accounts for and discloses net loss per share
attributable to common stockholders in accordance with FASB ASC
Topic 260, “ Earnings per Share.”</t>
  </si>
  <si>
    <t>Concentrations of Credit Risk</t>
  </si>
  <si>
    <t>Concentrations of Credit Risk
Financial instruments that potentially subject the Company to
concentrations of credit risk consist principally of cash, cash
equivalents and short-term investments. The Company maintains cash
balances in several accounts with one bank, which at times are in
excess of federally insured limits. The Company has established
guidelines related to credit ratings and maturities intended to
safeguard principal balances and maintain liquidity. The
Company’s investments are maintained in accordance with the
Company’s investment policy, which defines allowable
investments, specifies credit quality standards and limits the
exposure of any single issuer.</t>
  </si>
  <si>
    <t>Fair Value of Financial Instruments</t>
  </si>
  <si>
    <t>Fair Value of Financial Instruments
The carrying amounts reported in the balance sheet for cash
equivalents, restricted cash, short-term investments and accounts
payable approximate their fair values due to their short-term
nature or market rates of interest.</t>
  </si>
  <si>
    <t>Property and Equipment</t>
  </si>
  <si>
    <t>Property and Equipment
Property and equipment are stated at cost and depreciated using the
straight-line method based on the estimated useful lives of the
related assets. The Company provides for depreciation over the
assets’ estimated useful lives as follows:
Computer equipment 3 years
Machinery &amp; equipment 5 years
Office furniture 5 years
Depreciation and amortization expense for the years ended
December 31, 2015 and 2014 was approximately $77,000 and
$87,000, respectively.</t>
  </si>
  <si>
    <t>Impairment of Long-Lived Assets</t>
  </si>
  <si>
    <t>Impairment of Long-Lived Assets
The Company reviews long-lived assets for impairment on an interim
basis if an event occurs that might reduce the fair value of such
assets below their carrying values. An impairment loss would be
recognized based on the difference between the carrying value of
the asset and its estimated fair value, which would be determined
based on either discounted future cash flows or other appropriate
fair value methods. The Company believes no impairment existed as
of December 31, 2015 and 2014.</t>
  </si>
  <si>
    <t>Income Taxes
The Company recognizes assets or liabilities for the deferred tax
consequences of temporary differences between the tax basis of
assets or liabilities and their reported amounts in the financial
statements in accordance with FASB ASC Topic 740,
“Accounting for Income Taxes” ASC
740 .</t>
  </si>
  <si>
    <t>Fair Value Measurements (Tables)</t>
  </si>
  <si>
    <t>Financial assets measured at fair value on a recurring basis are
summarized as follows, in thousands:
Description At June 30, 2016 Quoted Prices in Other Significant Significant
Assets:
Restricted cash $ 50 $
— $ 50 $
—
Cash equivalents 3,000
— 3,000
—
Short-term investments 2,000
— 2,000
—
Thera Warrant 5
—
— 5
Total $ 5,055 $
— $ 5,050 $ 5
Description
At December 31, 2015 Quoted Prices in Other Significant Significant
Assets:
Restricted cash $ 50 $
— $ 50 $
—
Cash equivalents 2,500
— 2,500
—
Short-term investments 5,500
— 5,500
—
Total $ 8,050 $
— $ 8,050 $
—</t>
  </si>
  <si>
    <t>Financial assets measured at fair value on a recurring basis are
summarized as follows, in thousands:
Description December 31, 2015 Quoted Prices In Active Markets (Level 1) Other Significant Observable Inputs (Level 2) Significant Unobservable Inputs (Level 3)
Assets:
Restricted cash $ 50 $
— $ 50 $
—
Cash equivalents 2,500
— 2,500
—
Short-term investments 5,500
— 5,500
—
Total $ 8,050 $
— $ 8,050 $
—
Description December 31, 2014 Quoted Prices In Active Markets (Level 1) Other Significant Observable Inputs (Level 2) Significant Unobservable Inputs (Level 3)
Assets:
Restricted cash $ 50 $
— $ 50 $
—
Cash equivalents 4,000
— 4,000
—
Total $ 4,050 $
— $ 4,050 $
—</t>
  </si>
  <si>
    <t>Schedule of Additional Information about Assets Measured at Fair Value on a Recurring Basis</t>
  </si>
  <si>
    <t>The following table presents additional information about assets
measured at fair value on a recurring basis and for which the
Company utilizes Level 3 inputs to determine fair value, in
thousands:
3 Months Ended 6 Months Ended
Balance, beginning of period $
— $
—
Fair value of Thera Warrant 5 5
Balance, end of period $ 5 $ 5</t>
  </si>
  <si>
    <t>Stockholders' Equity (Tables)</t>
  </si>
  <si>
    <t>Summary of Warrants Outstanding</t>
  </si>
  <si>
    <t>The following table summarizes the Company’s warrants
outstanding at June 30, 2016:
Exercise prices Number of Shares
Expiration
$39.00 462 April 27, 2017
$4.55 1,256,502 July 2, 2016
$5.20 1,300,002 June 2, 2020
Total warrants outstanding 2,556,966</t>
  </si>
  <si>
    <t>Stock-based Compensation (Tables)</t>
  </si>
  <si>
    <t>Schedule of Assumptions Used to Determine Fair Value of Option Grants</t>
  </si>
  <si>
    <t xml:space="preserve">The Company uses the Black-Scholes option-pricing model to
determine the fair value of all its option grants. For valuing
options granted during the three and six months ended June 30,
2016 and 2015, the following assumptions were used:
For the Three Months Ended
For the Six Months Ended
2016 2015 2016 2015
Risk-free interest rate N/A
1.55 – 1.83 %
1.18 – 2.02 %
1.47 – 1.83 %
Expected volatility N/A
85.63 – 87.91 %
79.42 – 116.70 %
85.63 – 91.16 %
Weighted average expected volatility N/A 86.85 % 88.64 % 87.62 %
Expected lives (in years) N/A
5.20 – 6.25 5.20
– 10.00
5.20 – 6.25
Expected dividend yield N/A 0.00 % 0.00 % 0.00 % </t>
  </si>
  <si>
    <t xml:space="preserve">The Company uses the Black-Scholes option-pricing model to
determine the fair value of all its option grants. For valuing
options granted for the years ended December 31, 2015 and
2014, the following assumptions were used:
Year Ended December 31,
2015 2014
Risk-free interest rate
1.47 – 2.43 % 1.60 –
2.73 %
Expected volatility
84.93 – 116.81 %
97.91 – 107.01 %
Weighted average expected volatility 89.26 % 101.52 %
Expected lives (in years) 5.20 –
10.00 5.20 –
10.00
Expected dividend yield 0.00 % 0.00 % </t>
  </si>
  <si>
    <t>Summary of Stock Option Activity</t>
  </si>
  <si>
    <t>The following table summarizes the activity of Company’s
stock option plan:
Total Number Weighted- Aggregate
Balance at December 31, 2015 332,400 $ 30.50
Granted 57,569 2.92
Exercised
—
—
Cancelled
—
—
Balance at June 30, 2016 389,969 $ 26.44 $
—
Exercisable at June 30, 2016 288,354 $ 31.74 $
—</t>
  </si>
  <si>
    <t xml:space="preserve">The following table summarizes the activity of the Company’s
stock option plan for the period from January 1, 2015 to December
31, 2015:
Total Number of Shares Weighted- Average Exercise Price Per Share Weighted- Average Remaining Contractual Term Aggregate Intrinsic Value
Balance at January 1, 2015 300,026 $ 33.90
Granted 40,516 5.50
Exercised
—
—
Cancelled (8,142 ) 30.70
Balance at December 31, 2015 332,400 $ 30.50 7.15 years $
—
Exercisable at December 31, 2015 250,181 $ 32.90 6.78 years $
— </t>
  </si>
  <si>
    <t>Net Loss per Share Attributable to Common Stockholders (Tables)</t>
  </si>
  <si>
    <t>Common Shares Excluded from the Calculation of Net Loss per Common Share Attributable to Common Stockholders</t>
  </si>
  <si>
    <t>The following table sets forth the potential common shares excluded
from the calculation of net loss per common share attributable to
common stockholders because their inclusion would be
anti-dilutive:
June 30,
2016 2015
Options to purchase common stock 389,969 333,368
Warrants to purchase common stock 2,556,966 2,596,966
Total 2,946,935 2,930,334</t>
  </si>
  <si>
    <t>The following table sets forth the potential common shares excluded
from the calculation of net loss per common share attributable to
common stockholders because their inclusion would be
anti-dilutive:
December 31,
2015 2014
Options to purchase common stock 332,400 300,026
Common stock underlying Series A and Series A-1 convertible
preferred stock
— 1,630,097
Warrants to purchase common stock 2,556,966 462
Total 2,889,366 1,930,585</t>
  </si>
  <si>
    <t>Significant Accounting Policies (Tables)</t>
  </si>
  <si>
    <t>Summary of Depreciation Over Assets' Estimated Useful Lives</t>
  </si>
  <si>
    <t>The Company provides for depreciation over the assets’
estimated useful lives as follows:
Computer equipment 3 years
Machinery &amp; equipment 5 years
Office furniture 5 years</t>
  </si>
  <si>
    <t>Accrued Expenses (Tables)</t>
  </si>
  <si>
    <t>Schedule of Accrued Expenses</t>
  </si>
  <si>
    <t>Accrued expenses consist of the following, in thousands:
December 31,
2015 2014
Employee compensation and benefits $ 725 $ 528
Clinical development expenses 225 186
Professional fees 126 165
Research and development costs 20 118
Other 10 5
Total accrued expenses $ 1,106 $ 1,002</t>
  </si>
  <si>
    <t>Commitments and Contingencies (Tables)</t>
  </si>
  <si>
    <t>Future Cash Payments Under Contractual License Obligations</t>
  </si>
  <si>
    <t>The Company’s contractual license obligations that will
require future cash payments as of December 31, 2015 are as
follows, in thousands:
Year Ending December 31,
2016 $ 200
2017 200
2018 200
2019 165
2020 165
Thereafter 966
Total $ 1,896</t>
  </si>
  <si>
    <t>Future Minimum Payments Under Operating Leases</t>
  </si>
  <si>
    <t>At December 31, 2015, the Company’s future minimum
payments required under operating leases are as follows, in
thousands:
Year Ending December 31,
2016 $ 120
2017 117
2018 120
2019 30
Total $ 387</t>
  </si>
  <si>
    <t>Income Taxes (Tables)</t>
  </si>
  <si>
    <t>Components of Federal and State Income Tax Expense</t>
  </si>
  <si>
    <t>before income taxes was generated in the United States. The
components of federal and state income tax expense are as follows
(in thousands):
Year Ended December 31,
2015 2014
Current
Federal $
— $
—
State
—
—
Total current
—
—
Deferred
Federal (3,157 ) (2,727 )
State (803 ) (583 )
Total deferred (3,960 ) (3,310 )
Valuation allowance 3,960 3,310
Total income tax expense $
— $
—</t>
  </si>
  <si>
    <t>Effect Income Tax Rate Reconciliation</t>
  </si>
  <si>
    <t>The differences between the income taxes expected at the Federal
statutory income tax rate and the reported income tax (benefit)
expense is as follows:
2015 2014
Federal statutory rate 34.0 % 34.0 %
State income taxes, net of federal benefit 4.8 4.2
Non-deductible expenses (1.9 ) (2.1 )
Income tax credits 1.9 1.6
Valuation allowance (38.8 ) (37.7 )
Effective tax rate 0.0 % 0.0 %</t>
  </si>
  <si>
    <t>Components of Net Deferred Tax Assets</t>
  </si>
  <si>
    <t>as a result of this change. The components of net deferred tax
assets are as follows (in thousands):
As of
December 31,
2015 2014
Net operating loss carryforwards $ 13,552 $ 9,805
Tax credit carryforwards 442 261
Stock-based compensation 1,744 1,392
Licensing deduction deferral 5,979 6,367
Other timing differences 178 110
Gross deferred tax assets 21,895 17,935
Valuation allowance (21,895 ) (17,935 )
Net deferred tax asset $
— $
—</t>
  </si>
  <si>
    <t>Nature of Operations - Additional Information (Detail)</t>
  </si>
  <si>
    <t>Apr. 14, 2016</t>
  </si>
  <si>
    <t>Reverse stock split ratio</t>
  </si>
  <si>
    <t>Significant Accounting Policies - Additional Information (Detail) - USD ($)</t>
  </si>
  <si>
    <t>Summary Of Significant Accounting Policies [Line Items]</t>
  </si>
  <si>
    <t>Impairment of long lived assets</t>
  </si>
  <si>
    <t>Cash Equivalents [Member]</t>
  </si>
  <si>
    <t>Liquid instrument maturity period</t>
  </si>
  <si>
    <t>Three months or less</t>
  </si>
  <si>
    <t>Short-term Investments [Member]</t>
  </si>
  <si>
    <t>Over three months to one year</t>
  </si>
  <si>
    <t>Three months to one year</t>
  </si>
  <si>
    <t>Other Assets - Additional Information (Detail) - Thera Neuropharma, Inc [Member]</t>
  </si>
  <si>
    <t>Jun. 30, 2016USD ($)$ / shares</t>
  </si>
  <si>
    <t>Other Assets [Line Items]</t>
  </si>
  <si>
    <t>Cost method ownership percentage threshold</t>
  </si>
  <si>
    <t>20.00%</t>
  </si>
  <si>
    <t>Term of warrant</t>
  </si>
  <si>
    <t>5 years</t>
  </si>
  <si>
    <t>Common stock, warrants per share | $ / shares</t>
  </si>
  <si>
    <t>Other Assets [Member]</t>
  </si>
  <si>
    <t>Investment value</t>
  </si>
  <si>
    <t>Value of warrant</t>
  </si>
  <si>
    <t>Fair Value Measurements - Fair Value Measurements (Detail) - USD ($) $ in Thousands</t>
  </si>
  <si>
    <t>Assets:</t>
  </si>
  <si>
    <t>Fair Value, Measurements, Recurring [Member]</t>
  </si>
  <si>
    <t>Cash equivalents</t>
  </si>
  <si>
    <t>Thera Warrant</t>
  </si>
  <si>
    <t>Fair Value, Measurements, Recurring [Member] | Other Significant Observable Inputs (Level 2) [Member]</t>
  </si>
  <si>
    <t>Fair Value, Measurements, Recurring [Member] | Unobservable Inputs (Level 3) [Member]</t>
  </si>
  <si>
    <t>Fair Value Measurements - Schedule of Additional Information about Assets Measured at Fair Value on a Recurring Basis (Detail) - Unobservable Inputs (Level 3) [Member] - USD ($) $ in Thousands</t>
  </si>
  <si>
    <t>Fair Value, Assets Measured on Recurring Basis, Unobservable Input Reconciliation [Line Items]</t>
  </si>
  <si>
    <t>Fair value of Thera Warrant</t>
  </si>
  <si>
    <t>Balance, end of period</t>
  </si>
  <si>
    <t>Stockholders' Equity - Additional Information (Detail)</t>
  </si>
  <si>
    <t>Jun. 02, 2015USD ($)$ / sharesshares</t>
  </si>
  <si>
    <t>May 27, 2015shares</t>
  </si>
  <si>
    <t>Feb. 04, 2015USD ($)shares</t>
  </si>
  <si>
    <t>Dec. 18, 2014USD ($)$ / sharesshares</t>
  </si>
  <si>
    <t>Apr. 22, 2014USD ($)</t>
  </si>
  <si>
    <t>Jun. 30, 2015USD ($)</t>
  </si>
  <si>
    <t>Jun. 30, 2016$ / sharesshares</t>
  </si>
  <si>
    <t>Dec. 31, 2015USD ($)$ / sharesshares</t>
  </si>
  <si>
    <t>Dec. 31, 2014USD ($)$ / sharesshares</t>
  </si>
  <si>
    <t>Nov. 06, 2015shares</t>
  </si>
  <si>
    <t>Class of Stock [Line Items]</t>
  </si>
  <si>
    <t>Preferred stock, par value | $ / shares</t>
  </si>
  <si>
    <t>Common stock, par value | $ / shares</t>
  </si>
  <si>
    <t>Series A-1 Preferred Stock, shares outstanding</t>
  </si>
  <si>
    <t>Fair value of Series A and Series A-1 convertible preferred stock dividends | $</t>
  </si>
  <si>
    <t>Number of common stock issued upon conversion of convertible instrument</t>
  </si>
  <si>
    <t>Series A-1 Preferred Stock, shares issued</t>
  </si>
  <si>
    <t>Fair value of common stock issued in exchange for patent and technology rights | $</t>
  </si>
  <si>
    <t>Sale of units, price per unit | $ / shares</t>
  </si>
  <si>
    <t>Units issued, shares</t>
  </si>
  <si>
    <t>Description of transaction</t>
  </si>
  <si>
    <t>Each unit consists of one share of common stock, a 13-month overallotment purchase right to purchase one-half of one share of common stock at a price of $4.55 per full share of common stock (the “Overallotment Purchase Rights”) and a five-year warrant to purchase one-half of one share of common stock at a price of $5.20 per full share of common stock (the “Warrants”).</t>
  </si>
  <si>
    <t>Gross proceeds from public offering | $</t>
  </si>
  <si>
    <t>Net proceeds from the issuance of common stock | $</t>
  </si>
  <si>
    <t>Gross proceeds from warrants exercised | $</t>
  </si>
  <si>
    <t>Warrants With Exercise Price $4.55 [Member]</t>
  </si>
  <si>
    <t>Exercise prices | $ / shares</t>
  </si>
  <si>
    <t>Expiration</t>
  </si>
  <si>
    <t>Jul. 2,
		2016</t>
  </si>
  <si>
    <t>Dividends issued on Preferred Stock</t>
  </si>
  <si>
    <t>Conversion of preferred stock into common shares</t>
  </si>
  <si>
    <t>Preferred stock, accelerated dividend payment date</t>
  </si>
  <si>
    <t>May 27,
		2015</t>
  </si>
  <si>
    <t>Preferred Stock, shares eliminated</t>
  </si>
  <si>
    <t>Lincoln Park Capital Fund, LLC [Member]</t>
  </si>
  <si>
    <t>Stock reserved during period, value | $</t>
  </si>
  <si>
    <t>Stock issued as a commitment fee, shares</t>
  </si>
  <si>
    <t>Tang Capital Partners, L.P. ("TCP") [Member]</t>
  </si>
  <si>
    <t>Dividend payment terms</t>
  </si>
  <si>
    <t>On May 22, 2015, the Company entered into an agreement (the “Acceleration and Conversion Agreement”) with Tang Capital Partners, L.P. (“TCP”) pursuant to which the Company and TCP agreed to accelerate the next dividend payment date from June 30, 2015 to no later than May 29, 2015, and upon payment of such dividend immediately convert the dividend shares into common stock. In connection therewith, the dividend payment date was accelerated to May 27, 2015. There were no shares of Series A convertible preferred stock (“Series A Preferred Stock”) outstanding after the completion of the Acceleration and Conversion Agreement.</t>
  </si>
  <si>
    <t>Hapten Pharmaceuticals, LLC [Member]</t>
  </si>
  <si>
    <t>License fee | $</t>
  </si>
  <si>
    <t>Common Stock [Member] | Series A-1 Convertible Preferred Stock [Member]</t>
  </si>
  <si>
    <t>Common Stock [Member] | Lincoln Park Capital Fund, LLC [Member]</t>
  </si>
  <si>
    <t>Common Stock [Member] | Hapten Pharmaceuticals, LLC [Member]</t>
  </si>
  <si>
    <t>Warrants With Exercise Price $5.20 [Member]</t>
  </si>
  <si>
    <t>Jun. 2,
		2020</t>
  </si>
  <si>
    <t>Stockholders' Equity - Summary of Warrants Outstanding (Detail) - $ / shares</t>
  </si>
  <si>
    <t>Jun. 02, 2015</t>
  </si>
  <si>
    <t>Class of Warrant or Right [Line Items]</t>
  </si>
  <si>
    <t>Number of Shares Underlying Warrants</t>
  </si>
  <si>
    <t>Warrants With Exercise Price $39.00 [Member]</t>
  </si>
  <si>
    <t>Exercise prices</t>
  </si>
  <si>
    <t>Apr. 27,
		2017</t>
  </si>
  <si>
    <t>Stock-based Compensation - Schedule of Assumptions Used to Determine Fair Value of Option Grants (Detail)</t>
  </si>
  <si>
    <t>Share-based Compensation Arrangement by Share-based Payment Award [Line Items]</t>
  </si>
  <si>
    <t>Risk-free interest rate, Minimum</t>
  </si>
  <si>
    <t>1.55%</t>
  </si>
  <si>
    <t>1.18%</t>
  </si>
  <si>
    <t>1.47%</t>
  </si>
  <si>
    <t>1.60%</t>
  </si>
  <si>
    <t>Risk-free interest rate, Maximum</t>
  </si>
  <si>
    <t>1.83%</t>
  </si>
  <si>
    <t>2.02%</t>
  </si>
  <si>
    <t>2.43%</t>
  </si>
  <si>
    <t>2.73%</t>
  </si>
  <si>
    <t>Expected volatility, Minimum</t>
  </si>
  <si>
    <t>85.63%</t>
  </si>
  <si>
    <t>79.42%</t>
  </si>
  <si>
    <t>84.93%</t>
  </si>
  <si>
    <t>97.91%</t>
  </si>
  <si>
    <t>Expected volatility, Maximum</t>
  </si>
  <si>
    <t>87.91%</t>
  </si>
  <si>
    <t>116.70%</t>
  </si>
  <si>
    <t>91.16%</t>
  </si>
  <si>
    <t>116.81%</t>
  </si>
  <si>
    <t>107.01%</t>
  </si>
  <si>
    <t>Weighted average expected volatility</t>
  </si>
  <si>
    <t>86.85%</t>
  </si>
  <si>
    <t>88.64%</t>
  </si>
  <si>
    <t>87.62%</t>
  </si>
  <si>
    <t>89.26%</t>
  </si>
  <si>
    <t>101.52%</t>
  </si>
  <si>
    <t>Expected dividend yield</t>
  </si>
  <si>
    <t>0.00%</t>
  </si>
  <si>
    <t>Minimum [Member]</t>
  </si>
  <si>
    <t>Expected lives (in years)</t>
  </si>
  <si>
    <t>5 years 2 months 12 days</t>
  </si>
  <si>
    <t>Maximum [Member]</t>
  </si>
  <si>
    <t>6 years 3 months</t>
  </si>
  <si>
    <t>10 years</t>
  </si>
  <si>
    <t>Stock-based Compensation - Additional Information (Detail) - USD ($)</t>
  </si>
  <si>
    <t>Options granted</t>
  </si>
  <si>
    <t>Weighted average grant date fair value per share of options granted</t>
  </si>
  <si>
    <t>Nonemployee share based compensation expense (income)</t>
  </si>
  <si>
    <t>Shares reserved for issuance</t>
  </si>
  <si>
    <t>Purchase of common stock</t>
  </si>
  <si>
    <t>Shares of common stock available for future grants</t>
  </si>
  <si>
    <t>Expiration period of Option</t>
  </si>
  <si>
    <t>Description of stock option granted</t>
  </si>
  <si>
    <t>Stock  options granted by the Company to employees may have different vesting  parameters, but generally vest within 48 months after the option grant date and  expire within ten years of issuance.</t>
  </si>
  <si>
    <t>Vesting period of option</t>
  </si>
  <si>
    <t>48 months</t>
  </si>
  <si>
    <t>Stock-based compensation expense tax benefit</t>
  </si>
  <si>
    <t>Unrecognized share based compensation expense on unvested stock option</t>
  </si>
  <si>
    <t>Unrecognized share based compensation expense on unvested stock option period of recognition</t>
  </si>
  <si>
    <t>1 year 8 months 5 days</t>
  </si>
  <si>
    <t>Stock-based Compensation - Summary of Stock Option Activity (Detail) - USD ($)</t>
  </si>
  <si>
    <t>Total Number of Shares, Beginning Balance</t>
  </si>
  <si>
    <t>Total Number of Shares, Granted</t>
  </si>
  <si>
    <t>Total Number of Shares, Exercised</t>
  </si>
  <si>
    <t>Total Number of Shares, Cancelled</t>
  </si>
  <si>
    <t>Total Number of Shares, Ending Balance</t>
  </si>
  <si>
    <t>Total Number of Shares, Exercisable</t>
  </si>
  <si>
    <t>Weighted-Average Exercise Price Per Share, Beginning Balance</t>
  </si>
  <si>
    <t>Weighted-Average Exercise Price Per Share, Granted</t>
  </si>
  <si>
    <t>Weighted-Average Exercise Price Per Share, Exercised</t>
  </si>
  <si>
    <t>Weighted-Average Exercise Price Per Share, Cancelled</t>
  </si>
  <si>
    <t>Weighted-Average Exercise Price Per Share, Ending Balance</t>
  </si>
  <si>
    <t>Weighted-Average Exercise Price Per Share, Exercisable</t>
  </si>
  <si>
    <t>Aggregate Intrinsic Value, Ending Balance</t>
  </si>
  <si>
    <t>Weighted-Average Remaining Contractual Term, Ending Balance</t>
  </si>
  <si>
    <t>7 years 1 month 24 days</t>
  </si>
  <si>
    <t>Aggregate Intrinsic Value, Exercisable</t>
  </si>
  <si>
    <t>Weighted-Average Remaining Contractual Term, Exercisable</t>
  </si>
  <si>
    <t>6 years 9 months 11 days</t>
  </si>
  <si>
    <t>Net Loss per Share Attributable to Common Stockholders - Common Shares Excluded from the Calculation of Net Loss per Common Share Attributable to Common Stockholders (Detail) - shares</t>
  </si>
  <si>
    <t>Antidilutive Securities Excluded from Computation of Earnings Per Share [Line Items]</t>
  </si>
  <si>
    <t>Total amount of anti-dilutive securities excluded from computation of earnings per share</t>
  </si>
  <si>
    <t>Options to Purchase Common Stock [Member]</t>
  </si>
  <si>
    <t>Common Stock Underlying Series A and Series A-1 Convertible Preferred Stock [Member]</t>
  </si>
  <si>
    <t>Warrants to Purchase Common Stock [Member]</t>
  </si>
  <si>
    <t>Subsequent Events - Additional Information (Detail) $ in Thousands</t>
  </si>
  <si>
    <t>Jun. 02, 2015USD ($)</t>
  </si>
  <si>
    <t>Aug. 11, 2016USD ($)shares</t>
  </si>
  <si>
    <t>Dec. 31, 2015USD ($)</t>
  </si>
  <si>
    <t>Dec. 31, 2014USD ($)shares</t>
  </si>
  <si>
    <t>Subsequent Event [Line Items]</t>
  </si>
  <si>
    <t>Proceeds from issuance of common stock | $</t>
  </si>
  <si>
    <t>Number of common stock sold | shares</t>
  </si>
  <si>
    <t>Subsequent Events [Member] | Lincoln Park Capital Fund, LLC [Member]</t>
  </si>
  <si>
    <t>Summary of Significant Accounting Policies - Summary of Depreciation Over Assets' Estimated Useful Lives (Detail)</t>
  </si>
  <si>
    <t>Computer Equipment [Member]</t>
  </si>
  <si>
    <t>Property, Plant and Equipment [Line Items]</t>
  </si>
  <si>
    <t>Estimated useful life of assets</t>
  </si>
  <si>
    <t>3 years</t>
  </si>
  <si>
    <t>Machinery &amp; Equipment [Member]</t>
  </si>
  <si>
    <t>Office Furniture [Member]</t>
  </si>
  <si>
    <t>Accrued Expenses - Schedule of Accrued Expenses (Detail) - USD ($) $ in Thousands</t>
  </si>
  <si>
    <t>Accrued Liabilities and Other Liabilities [Abstract]</t>
  </si>
  <si>
    <t>Employee compensation and benefits</t>
  </si>
  <si>
    <t>Clinical development expenses</t>
  </si>
  <si>
    <t>Professional fees</t>
  </si>
  <si>
    <t>Research and development costs</t>
  </si>
  <si>
    <t>Other</t>
  </si>
  <si>
    <t>Total accrued expenses</t>
  </si>
  <si>
    <t>Commitments and Contingencies - Future Cash Payments Under Contractual License Obligations (Detail) $ in Thousands</t>
  </si>
  <si>
    <t>Thereafter</t>
  </si>
  <si>
    <t>Commitments and Contingencies - Additional Information (Detail) - USD ($)</t>
  </si>
  <si>
    <t>Lease agreement maturity date</t>
  </si>
  <si>
    <t>Mar. 31,
		2019</t>
  </si>
  <si>
    <t>Monthly rental expense</t>
  </si>
  <si>
    <t>Operating lease expenses</t>
  </si>
  <si>
    <t>Commitments and Contingencies - Future Minimum Payments Under Operating Leases (Detail) $ in Thousands</t>
  </si>
  <si>
    <t>Convertible Preferred Stock - Additional Information (Detail) - USD ($)</t>
  </si>
  <si>
    <t>May 27, 2015</t>
  </si>
  <si>
    <t>Nov. 06, 2015</t>
  </si>
  <si>
    <t>Dec. 31, 2013</t>
  </si>
  <si>
    <t>Temporary Equity [Line Items]</t>
  </si>
  <si>
    <t>Fair value of Series A Preferred Stock dividends</t>
  </si>
  <si>
    <t>Series A Convertible Preferred Stock [Member] | Common Stock [Member]</t>
  </si>
  <si>
    <t>Tang Capital Partners, L.P. ("TCP") [Member] | Series A Convertible Preferred Stock [Member]</t>
  </si>
  <si>
    <t>Income Taxes - Components of Federal and State Income Tax Expense (Detail) - USD ($) $ in Thousands</t>
  </si>
  <si>
    <t>Current</t>
  </si>
  <si>
    <t>Federal</t>
  </si>
  <si>
    <t>State</t>
  </si>
  <si>
    <t>Total current</t>
  </si>
  <si>
    <t>Deferred</t>
  </si>
  <si>
    <t>Total deferred</t>
  </si>
  <si>
    <t>Valuation allowance</t>
  </si>
  <si>
    <t>Total income tax expense</t>
  </si>
  <si>
    <t>Income Taxes - Effect Income Tax Rate Reconciliation (Detail)</t>
  </si>
  <si>
    <t>Federal statutory rate</t>
  </si>
  <si>
    <t>34.00%</t>
  </si>
  <si>
    <t>State income taxes, net of federal benefit</t>
  </si>
  <si>
    <t>4.80%</t>
  </si>
  <si>
    <t>4.20%</t>
  </si>
  <si>
    <t>Non-deductible expenses</t>
  </si>
  <si>
    <t>(1.90%)</t>
  </si>
  <si>
    <t>(2.10%)</t>
  </si>
  <si>
    <t>Income tax credits</t>
  </si>
  <si>
    <t>1.90%</t>
  </si>
  <si>
    <t>(38.80%)</t>
  </si>
  <si>
    <t>(37.70%)</t>
  </si>
  <si>
    <t>Effective tax rate</t>
  </si>
  <si>
    <t>Income Taxes - Components of Net Deferred Tax Assets (Detail) - USD ($) $ in Thousands</t>
  </si>
  <si>
    <t>Net operating loss carryforwards</t>
  </si>
  <si>
    <t>Tax credit carryforwards</t>
  </si>
  <si>
    <t>Stock-based compensation</t>
  </si>
  <si>
    <t>Licensing deduction deferral</t>
  </si>
  <si>
    <t>Other timing differences</t>
  </si>
  <si>
    <t>Gross deferred tax assets</t>
  </si>
  <si>
    <t>Net deferred tax asset</t>
  </si>
  <si>
    <t>Income Taxes - Additional Information (Detail) - USD ($)</t>
  </si>
  <si>
    <t>Income Tax Disclosure [Line Items]</t>
  </si>
  <si>
    <t>Expiration of carry forwards loss</t>
  </si>
  <si>
    <t>Research tax credit expiration period</t>
  </si>
  <si>
    <t>Liability for uncertain tax positions</t>
  </si>
  <si>
    <t>Federal Income Tax [Member]</t>
  </si>
  <si>
    <t>Research tax credit</t>
  </si>
  <si>
    <t>State Income Tax [Member]</t>
  </si>
  <si>
    <t>Earliest Tax Year [Member]</t>
  </si>
  <si>
    <t>Open tax year subject to tax examination</t>
  </si>
  <si>
    <t>Latest Tax Year [Member]</t>
  </si>
  <si>
    <t>License Agreements - Additional Information (Detail) - Advirna [Member] - USD ($)</t>
  </si>
  <si>
    <t>Collaborative Arrangements and Non-collaborative Arrangement Transactions [Line Items]</t>
  </si>
  <si>
    <t>Annual maintenance fee</t>
  </si>
  <si>
    <t>Royalty payments</t>
  </si>
  <si>
    <t>1.00%</t>
  </si>
  <si>
    <t>Effective license period</t>
  </si>
  <si>
    <t>90 days</t>
  </si>
  <si>
    <t>One-time milestone payment</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_);(#,##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26"/>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4" t="s">
        <v>13</v>
      </c>
    </row>
    <row r="9" spans="1:2">
      <c r="A9" s="4" t="s">
        <v>14</v>
      </c>
      <c r="B9" s="6" t="n">
        <v>1533040</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5</v>
      </c>
      <c r="B1" s="2" t="s">
        <v>1</v>
      </c>
    </row>
    <row r="2" spans="1:2">
      <c r="B2" s="2" t="s">
        <v>2</v>
      </c>
    </row>
    <row r="3" spans="1:2">
      <c r="A3" s="3" t="s">
        <v>162</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r="1" spans="1:3">
      <c r="A1" s="1" t="s">
        <v>167</v>
      </c>
      <c r="B1" s="2" t="s">
        <v>1</v>
      </c>
      <c r="C1" s="2" t="s">
        <v>65</v>
      </c>
    </row>
    <row r="2" spans="1:3">
      <c r="B2" s="2" t="s">
        <v>2</v>
      </c>
      <c r="C2" s="2" t="s">
        <v>18</v>
      </c>
    </row>
    <row r="3" spans="1:3">
      <c r="A3" s="3" t="s">
        <v>168</v>
      </c>
    </row>
    <row r="4" spans="1:3">
      <c r="A4" s="4" t="s">
        <v>167</v>
      </c>
      <c r="B4" s="4" t="s">
        <v>169</v>
      </c>
      <c r="C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r="A1" s="1" t="s">
        <v>171</v>
      </c>
      <c r="B1" s="2" t="s">
        <v>1</v>
      </c>
      <c r="C1" s="2" t="s">
        <v>65</v>
      </c>
    </row>
    <row r="2" spans="1:3">
      <c r="B2" s="2" t="s">
        <v>2</v>
      </c>
      <c r="C2" s="2" t="s">
        <v>18</v>
      </c>
    </row>
    <row r="3" spans="1:3">
      <c r="A3" s="3" t="s">
        <v>172</v>
      </c>
    </row>
    <row r="4" spans="1:3">
      <c r="A4" s="4" t="s">
        <v>171</v>
      </c>
      <c r="B4" s="4" t="s">
        <v>173</v>
      </c>
      <c r="C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r="1" spans="1:3">
      <c r="A1" s="1" t="s">
        <v>178</v>
      </c>
      <c r="B1" s="2" t="s">
        <v>1</v>
      </c>
      <c r="C1" s="2" t="s">
        <v>65</v>
      </c>
    </row>
    <row r="2" spans="1:3">
      <c r="B2" s="2" t="s">
        <v>2</v>
      </c>
      <c r="C2" s="2" t="s">
        <v>18</v>
      </c>
    </row>
    <row r="3" spans="1:3">
      <c r="A3" s="3" t="s">
        <v>179</v>
      </c>
    </row>
    <row r="4" spans="1:3">
      <c r="A4" s="4" t="s">
        <v>178</v>
      </c>
      <c r="B4" s="4" t="s">
        <v>180</v>
      </c>
      <c r="C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1"/>
    <col customWidth="1" max="2" min="2" width="80"/>
    <col customWidth="1" max="3" min="3" width="80"/>
  </cols>
  <sheetData>
    <row r="1" spans="1:3">
      <c r="A1" s="1" t="s">
        <v>182</v>
      </c>
      <c r="B1" s="2" t="s">
        <v>1</v>
      </c>
      <c r="C1" s="2" t="s">
        <v>65</v>
      </c>
    </row>
    <row r="2" spans="1:3">
      <c r="B2" s="2" t="s">
        <v>2</v>
      </c>
      <c r="C2" s="2" t="s">
        <v>18</v>
      </c>
    </row>
    <row r="3" spans="1:3">
      <c r="A3" s="3" t="s">
        <v>183</v>
      </c>
    </row>
    <row r="4" spans="1:3">
      <c r="A4" s="4" t="s">
        <v>182</v>
      </c>
      <c r="B4" s="4" t="s">
        <v>184</v>
      </c>
      <c r="C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80"/>
    <col customWidth="1" max="3" min="3" width="80"/>
  </cols>
  <sheetData>
    <row r="1" spans="1:3">
      <c r="A1" s="1" t="s">
        <v>186</v>
      </c>
      <c r="B1" s="2" t="s">
        <v>1</v>
      </c>
      <c r="C1" s="2" t="s">
        <v>65</v>
      </c>
    </row>
    <row r="2" spans="1:3">
      <c r="B2" s="2" t="s">
        <v>2</v>
      </c>
      <c r="C2" s="2" t="s">
        <v>18</v>
      </c>
    </row>
    <row r="3" spans="1:3">
      <c r="A3" s="3" t="s">
        <v>187</v>
      </c>
    </row>
    <row r="4" spans="1:3">
      <c r="A4" s="4" t="s">
        <v>186</v>
      </c>
      <c r="B4" s="4" t="s">
        <v>188</v>
      </c>
      <c r="C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80"/>
    <col customWidth="1" max="3" min="3" width="80"/>
  </cols>
  <sheetData>
    <row r="1" spans="1:3">
      <c r="A1" s="1" t="s">
        <v>190</v>
      </c>
      <c r="B1" s="2" t="s">
        <v>1</v>
      </c>
      <c r="C1" s="2" t="s">
        <v>65</v>
      </c>
    </row>
    <row r="2" spans="1:3">
      <c r="B2" s="2" t="s">
        <v>2</v>
      </c>
      <c r="C2" s="2" t="s">
        <v>18</v>
      </c>
    </row>
    <row r="3" spans="1:3">
      <c r="A3" s="3" t="s">
        <v>191</v>
      </c>
    </row>
    <row r="4" spans="1:3">
      <c r="A4" s="4" t="s">
        <v>190</v>
      </c>
      <c r="B4" s="4" t="s">
        <v>192</v>
      </c>
      <c r="C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r="A1" s="1" t="s">
        <v>194</v>
      </c>
      <c r="B1" s="2" t="s">
        <v>1</v>
      </c>
      <c r="C1" s="2" t="s">
        <v>65</v>
      </c>
    </row>
    <row r="2" spans="1:3">
      <c r="B2" s="2" t="s">
        <v>2</v>
      </c>
      <c r="C2" s="2" t="s">
        <v>18</v>
      </c>
    </row>
    <row r="3" spans="1:3">
      <c r="A3" s="3" t="s">
        <v>195</v>
      </c>
    </row>
    <row r="4" spans="1:3">
      <c r="A4" s="4" t="s">
        <v>194</v>
      </c>
      <c r="B4" s="4" t="s">
        <v>196</v>
      </c>
      <c r="C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8</v>
      </c>
      <c r="B1" s="2" t="s">
        <v>65</v>
      </c>
    </row>
    <row r="2" spans="1:2">
      <c r="B2" s="2" t="s">
        <v>18</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7" t="n">
        <v>3832</v>
      </c>
      <c r="C3" s="7" t="n">
        <v>5117</v>
      </c>
      <c r="D3" s="7" t="n">
        <v>8496</v>
      </c>
    </row>
    <row r="4" spans="1:4">
      <c r="A4" s="4" t="s">
        <v>22</v>
      </c>
      <c r="B4" s="6" t="n">
        <v>50</v>
      </c>
      <c r="C4" s="6" t="n">
        <v>50</v>
      </c>
      <c r="D4" s="6" t="n">
        <v>50</v>
      </c>
    </row>
    <row r="5" spans="1:4">
      <c r="A5" s="4" t="s">
        <v>23</v>
      </c>
      <c r="B5" s="6" t="n">
        <v>2000</v>
      </c>
      <c r="C5" s="6" t="n">
        <v>5500</v>
      </c>
    </row>
    <row r="6" spans="1:4">
      <c r="A6" s="4" t="s">
        <v>24</v>
      </c>
      <c r="B6" s="6" t="n">
        <v>477</v>
      </c>
      <c r="C6" s="6" t="n">
        <v>311</v>
      </c>
      <c r="D6" s="6" t="n">
        <v>442</v>
      </c>
    </row>
    <row r="7" spans="1:4">
      <c r="A7" s="4" t="s">
        <v>25</v>
      </c>
      <c r="B7" s="6" t="n">
        <v>6359</v>
      </c>
      <c r="C7" s="6" t="n">
        <v>10978</v>
      </c>
      <c r="D7" s="6" t="n">
        <v>8988</v>
      </c>
    </row>
    <row r="8" spans="1:4">
      <c r="A8" s="4" t="s">
        <v>26</v>
      </c>
      <c r="B8" s="6" t="n">
        <v>135</v>
      </c>
      <c r="C8" s="6" t="n">
        <v>163</v>
      </c>
      <c r="D8" s="6" t="n">
        <v>183</v>
      </c>
    </row>
    <row r="9" spans="1:4">
      <c r="A9" s="4" t="s">
        <v>27</v>
      </c>
      <c r="B9" s="6" t="n">
        <v>27</v>
      </c>
      <c r="C9" s="6" t="n">
        <v>18</v>
      </c>
      <c r="D9" s="6" t="n">
        <v>18</v>
      </c>
    </row>
    <row r="10" spans="1:4">
      <c r="A10" s="4" t="s">
        <v>28</v>
      </c>
      <c r="B10" s="6" t="n">
        <v>6521</v>
      </c>
      <c r="C10" s="6" t="n">
        <v>11159</v>
      </c>
      <c r="D10" s="6" t="n">
        <v>9189</v>
      </c>
    </row>
    <row r="11" spans="1:4">
      <c r="A11" s="3" t="s">
        <v>29</v>
      </c>
    </row>
    <row r="12" spans="1:4">
      <c r="A12" s="4" t="s">
        <v>30</v>
      </c>
      <c r="B12" s="6" t="n">
        <v>297</v>
      </c>
      <c r="C12" s="6" t="n">
        <v>1163</v>
      </c>
      <c r="D12" s="6" t="n">
        <v>285</v>
      </c>
    </row>
    <row r="13" spans="1:4">
      <c r="A13" s="4" t="s">
        <v>31</v>
      </c>
      <c r="B13" s="6" t="n">
        <v>1256</v>
      </c>
      <c r="C13" s="6" t="n">
        <v>1106</v>
      </c>
      <c r="D13" s="6" t="n">
        <v>1002</v>
      </c>
    </row>
    <row r="14" spans="1:4">
      <c r="A14" s="4" t="s">
        <v>32</v>
      </c>
      <c r="D14" s="6" t="n">
        <v>47</v>
      </c>
    </row>
    <row r="15" spans="1:4">
      <c r="A15" s="4" t="s">
        <v>33</v>
      </c>
      <c r="B15" s="6" t="n">
        <v>1553</v>
      </c>
      <c r="C15" s="6" t="n">
        <v>2269</v>
      </c>
      <c r="D15" s="6" t="n">
        <v>1334</v>
      </c>
    </row>
    <row r="16" spans="1:4">
      <c r="A16" s="4" t="s">
        <v>34</v>
      </c>
      <c r="C16" s="4" t="s">
        <v>35</v>
      </c>
      <c r="D16" s="4" t="s">
        <v>35</v>
      </c>
    </row>
    <row r="17" spans="1:4">
      <c r="A17" s="3" t="s">
        <v>36</v>
      </c>
    </row>
    <row r="18" spans="1:4">
      <c r="A18" s="4" t="s">
        <v>37</v>
      </c>
      <c r="C18" s="6" t="n">
        <v>0</v>
      </c>
      <c r="D18" s="6" t="n">
        <v>0</v>
      </c>
    </row>
    <row r="19" spans="1:4">
      <c r="A19" s="4" t="s">
        <v>38</v>
      </c>
      <c r="B19" s="6" t="n">
        <v>1</v>
      </c>
      <c r="C19" s="6" t="n">
        <v>1</v>
      </c>
    </row>
    <row r="20" spans="1:4">
      <c r="A20" s="4" t="s">
        <v>39</v>
      </c>
      <c r="B20" s="6" t="n">
        <v>66515</v>
      </c>
      <c r="C20" s="6" t="n">
        <v>65994</v>
      </c>
      <c r="D20" s="6" t="n">
        <v>48049</v>
      </c>
    </row>
    <row r="21" spans="1:4">
      <c r="A21" s="4" t="s">
        <v>40</v>
      </c>
      <c r="B21" s="6" t="n">
        <v>-61548</v>
      </c>
      <c r="C21" s="6" t="n">
        <v>-57105</v>
      </c>
      <c r="D21" s="6" t="n">
        <v>-46882</v>
      </c>
    </row>
    <row r="22" spans="1:4">
      <c r="A22" s="4" t="s">
        <v>41</v>
      </c>
      <c r="B22" s="6" t="n">
        <v>4968</v>
      </c>
      <c r="C22" s="6" t="n">
        <v>8890</v>
      </c>
      <c r="D22" s="6" t="n">
        <v>2745</v>
      </c>
    </row>
    <row r="23" spans="1:4">
      <c r="A23" s="4" t="s">
        <v>42</v>
      </c>
      <c r="B23" s="7" t="n">
        <v>6521</v>
      </c>
      <c r="C23" s="7" t="n">
        <v>11159</v>
      </c>
      <c r="D23" s="6" t="n">
        <v>9189</v>
      </c>
    </row>
    <row r="24" spans="1:4">
      <c r="A24" s="4" t="s">
        <v>43</v>
      </c>
    </row>
    <row r="25" spans="1:4">
      <c r="A25" s="3" t="s">
        <v>44</v>
      </c>
    </row>
    <row r="26" spans="1:4">
      <c r="A26" s="4" t="s">
        <v>45</v>
      </c>
      <c r="D26" s="6" t="n">
        <v>5110</v>
      </c>
    </row>
    <row r="27" spans="1:4">
      <c r="A27" s="4" t="s">
        <v>46</v>
      </c>
    </row>
    <row r="28" spans="1:4">
      <c r="A28" s="3" t="s">
        <v>36</v>
      </c>
    </row>
    <row r="29" spans="1:4">
      <c r="A29" s="4" t="s">
        <v>37</v>
      </c>
      <c r="D29" s="6" t="n">
        <v>1578</v>
      </c>
    </row>
    <row r="30" spans="1:4">
      <c r="A30" s="4" t="s">
        <v>41</v>
      </c>
      <c r="D30" s="7" t="n">
        <v>15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1</v>
      </c>
      <c r="B1" s="2" t="s">
        <v>65</v>
      </c>
    </row>
    <row r="2" spans="1:2">
      <c r="B2" s="2" t="s">
        <v>18</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04</v>
      </c>
      <c r="B1" s="2" t="s">
        <v>65</v>
      </c>
    </row>
    <row r="2" spans="1:2">
      <c r="B2" s="2" t="s">
        <v>18</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7</v>
      </c>
      <c r="B1" s="2" t="s">
        <v>65</v>
      </c>
    </row>
    <row r="2" spans="1:2">
      <c r="B2" s="2" t="s">
        <v>18</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0</v>
      </c>
      <c r="B1" s="2" t="s">
        <v>65</v>
      </c>
    </row>
    <row r="2" spans="1:2">
      <c r="B2" s="2" t="s">
        <v>18</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7"/>
    <col customWidth="1" max="2" min="2" width="80"/>
    <col customWidth="1" max="3" min="3" width="80"/>
  </cols>
  <sheetData>
    <row r="1" spans="1:3">
      <c r="A1" s="1" t="s">
        <v>213</v>
      </c>
      <c r="B1" s="2" t="s">
        <v>1</v>
      </c>
      <c r="C1" s="2" t="s">
        <v>65</v>
      </c>
    </row>
    <row r="2" spans="1:3">
      <c r="B2" s="2" t="s">
        <v>2</v>
      </c>
      <c r="C2" s="2" t="s">
        <v>18</v>
      </c>
    </row>
    <row r="3" spans="1:3">
      <c r="A3" s="3" t="s">
        <v>168</v>
      </c>
    </row>
    <row r="4" spans="1:3">
      <c r="A4" s="4" t="s">
        <v>214</v>
      </c>
      <c r="B4" s="4" t="s">
        <v>215</v>
      </c>
      <c r="C4" s="4" t="s">
        <v>216</v>
      </c>
    </row>
    <row r="5" spans="1:3">
      <c r="A5" s="4" t="s">
        <v>217</v>
      </c>
      <c r="B5" s="4" t="s">
        <v>218</v>
      </c>
      <c r="C5" s="4" t="s">
        <v>219</v>
      </c>
    </row>
    <row r="6" spans="1:3">
      <c r="A6" s="4" t="s">
        <v>220</v>
      </c>
      <c r="B6" s="4" t="s">
        <v>221</v>
      </c>
      <c r="C6" s="4" t="s">
        <v>222</v>
      </c>
    </row>
    <row r="7" spans="1:3">
      <c r="A7" s="4" t="s">
        <v>223</v>
      </c>
      <c r="B7" s="4" t="s">
        <v>224</v>
      </c>
      <c r="C7" s="4" t="s">
        <v>224</v>
      </c>
    </row>
    <row r="8" spans="1:3">
      <c r="A8" s="4" t="s">
        <v>225</v>
      </c>
      <c r="B8" s="4" t="s">
        <v>226</v>
      </c>
      <c r="C8" s="4" t="s">
        <v>227</v>
      </c>
    </row>
    <row r="9" spans="1:3">
      <c r="A9" s="4" t="s">
        <v>228</v>
      </c>
      <c r="B9" s="4" t="s">
        <v>229</v>
      </c>
    </row>
    <row r="10" spans="1:3">
      <c r="A10" s="4" t="s">
        <v>230</v>
      </c>
      <c r="B10" s="4" t="s">
        <v>231</v>
      </c>
    </row>
    <row r="11" spans="1:3">
      <c r="A11" s="4" t="s">
        <v>232</v>
      </c>
      <c r="B11" s="4" t="s">
        <v>233</v>
      </c>
      <c r="C11" s="4" t="s">
        <v>234</v>
      </c>
    </row>
    <row r="12" spans="1:3">
      <c r="A12" s="4" t="s">
        <v>235</v>
      </c>
      <c r="B12" s="4" t="s">
        <v>236</v>
      </c>
      <c r="C12" s="4" t="s">
        <v>237</v>
      </c>
    </row>
    <row r="13" spans="1:3">
      <c r="A13" s="4" t="s">
        <v>186</v>
      </c>
      <c r="B13" s="4" t="s">
        <v>238</v>
      </c>
      <c r="C13" s="4" t="s">
        <v>239</v>
      </c>
    </row>
    <row r="14" spans="1:3">
      <c r="A14" s="4" t="s">
        <v>240</v>
      </c>
      <c r="B14" s="4" t="s">
        <v>241</v>
      </c>
      <c r="C14" s="4" t="s">
        <v>241</v>
      </c>
    </row>
    <row r="15" spans="1:3">
      <c r="A15" s="4" t="s">
        <v>242</v>
      </c>
      <c r="B15" s="4" t="s">
        <v>243</v>
      </c>
      <c r="C15" s="4" t="s">
        <v>244</v>
      </c>
    </row>
    <row r="16" spans="1:3">
      <c r="A16" s="4" t="s">
        <v>245</v>
      </c>
      <c r="C16" s="4" t="s">
        <v>246</v>
      </c>
    </row>
    <row r="17" spans="1:3">
      <c r="A17" s="4" t="s">
        <v>247</v>
      </c>
      <c r="C17" s="4" t="s">
        <v>248</v>
      </c>
    </row>
    <row r="18" spans="1:3">
      <c r="A18" s="4" t="s">
        <v>249</v>
      </c>
      <c r="C18" s="4" t="s">
        <v>250</v>
      </c>
    </row>
    <row r="19" spans="1:3">
      <c r="A19" s="4" t="s">
        <v>251</v>
      </c>
      <c r="C19" s="4" t="s">
        <v>252</v>
      </c>
    </row>
    <row r="20" spans="1:3">
      <c r="A20" s="4" t="s">
        <v>207</v>
      </c>
      <c r="C20"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54</v>
      </c>
      <c r="B1" s="2" t="s">
        <v>1</v>
      </c>
      <c r="C1" s="2" t="s">
        <v>65</v>
      </c>
    </row>
    <row r="2" spans="1:3">
      <c r="B2" s="2" t="s">
        <v>2</v>
      </c>
      <c r="C2" s="2" t="s">
        <v>18</v>
      </c>
    </row>
    <row r="3" spans="1:3">
      <c r="A3" s="3" t="s">
        <v>179</v>
      </c>
    </row>
    <row r="4" spans="1:3">
      <c r="A4" s="4" t="s">
        <v>178</v>
      </c>
      <c r="B4" s="4" t="s">
        <v>255</v>
      </c>
      <c r="C4" s="4" t="s">
        <v>256</v>
      </c>
    </row>
    <row r="5" spans="1:3">
      <c r="A5" s="4" t="s">
        <v>257</v>
      </c>
      <c r="B5"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59</v>
      </c>
      <c r="B1" s="2" t="s">
        <v>1</v>
      </c>
    </row>
    <row r="2" spans="1:2">
      <c r="B2" s="2" t="s">
        <v>2</v>
      </c>
    </row>
    <row r="3" spans="1:2">
      <c r="A3" s="3" t="s">
        <v>183</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80"/>
    <col customWidth="1" max="3" min="3" width="80"/>
  </cols>
  <sheetData>
    <row r="1" spans="1:3">
      <c r="A1" s="1" t="s">
        <v>262</v>
      </c>
      <c r="B1" s="2" t="s">
        <v>1</v>
      </c>
      <c r="C1" s="2" t="s">
        <v>65</v>
      </c>
    </row>
    <row r="2" spans="1:3">
      <c r="B2" s="2" t="s">
        <v>2</v>
      </c>
      <c r="C2" s="2" t="s">
        <v>18</v>
      </c>
    </row>
    <row r="3" spans="1:3">
      <c r="A3" s="3" t="s">
        <v>187</v>
      </c>
    </row>
    <row r="4" spans="1:3">
      <c r="A4" s="4" t="s">
        <v>263</v>
      </c>
      <c r="B4" s="4" t="s">
        <v>264</v>
      </c>
      <c r="C4" s="4" t="s">
        <v>265</v>
      </c>
    </row>
    <row r="5" spans="1:3">
      <c r="A5" s="4" t="s">
        <v>266</v>
      </c>
      <c r="B5" s="4" t="s">
        <v>267</v>
      </c>
      <c r="C5"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69</v>
      </c>
      <c r="B1" s="2" t="s">
        <v>1</v>
      </c>
      <c r="C1" s="2" t="s">
        <v>65</v>
      </c>
    </row>
    <row r="2" spans="1:3">
      <c r="B2" s="2" t="s">
        <v>2</v>
      </c>
      <c r="C2" s="2" t="s">
        <v>18</v>
      </c>
    </row>
    <row r="3" spans="1:3">
      <c r="A3" s="3" t="s">
        <v>191</v>
      </c>
    </row>
    <row r="4" spans="1:3">
      <c r="A4" s="4" t="s">
        <v>270</v>
      </c>
      <c r="B4" s="4" t="s">
        <v>271</v>
      </c>
      <c r="C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73</v>
      </c>
      <c r="B1" s="2" t="s">
        <v>65</v>
      </c>
    </row>
    <row r="2" spans="1:2">
      <c r="B2" s="2" t="s">
        <v>18</v>
      </c>
    </row>
    <row r="3" spans="1:2">
      <c r="A3" s="3" t="s">
        <v>168</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r="A1" s="1" t="s">
        <v>47</v>
      </c>
      <c r="B1" s="2" t="s">
        <v>2</v>
      </c>
      <c r="C1" s="2" t="s">
        <v>18</v>
      </c>
      <c r="D1" s="2" t="s">
        <v>19</v>
      </c>
    </row>
    <row r="2" spans="1:4">
      <c r="A2" s="4" t="s">
        <v>48</v>
      </c>
      <c r="C2" s="7" t="n">
        <v>778</v>
      </c>
      <c r="D2" s="7" t="n">
        <v>702</v>
      </c>
    </row>
    <row r="3" spans="1:4">
      <c r="A3" s="4" t="s">
        <v>49</v>
      </c>
      <c r="B3" s="8" t="n">
        <v>0.0001</v>
      </c>
      <c r="C3" s="8" t="n">
        <v>0.0001</v>
      </c>
      <c r="D3" s="8" t="n">
        <v>0.0001</v>
      </c>
    </row>
    <row r="4" spans="1:4">
      <c r="A4" s="4" t="s">
        <v>50</v>
      </c>
      <c r="B4" s="6" t="n">
        <v>10000000</v>
      </c>
      <c r="C4" s="6" t="n">
        <v>10000000</v>
      </c>
      <c r="D4" s="6" t="n">
        <v>10000000</v>
      </c>
    </row>
    <row r="5" spans="1:4">
      <c r="A5" s="4" t="s">
        <v>51</v>
      </c>
      <c r="B5" s="6" t="n">
        <v>0</v>
      </c>
      <c r="C5" s="6" t="n">
        <v>0</v>
      </c>
    </row>
    <row r="6" spans="1:4">
      <c r="A6" s="4" t="s">
        <v>52</v>
      </c>
      <c r="B6" s="6" t="n">
        <v>0</v>
      </c>
      <c r="C6" s="6" t="n">
        <v>0</v>
      </c>
    </row>
    <row r="7" spans="1:4">
      <c r="A7" s="4" t="s">
        <v>53</v>
      </c>
      <c r="B7" s="8" t="n">
        <v>0.0001</v>
      </c>
      <c r="C7" s="8" t="n">
        <v>0.0001</v>
      </c>
      <c r="D7" s="8" t="n">
        <v>0.0001</v>
      </c>
    </row>
    <row r="8" spans="1:4">
      <c r="A8" s="4" t="s">
        <v>54</v>
      </c>
      <c r="B8" s="6" t="n">
        <v>100000000</v>
      </c>
      <c r="C8" s="6" t="n">
        <v>100000000</v>
      </c>
      <c r="D8" s="6" t="n">
        <v>100000000</v>
      </c>
    </row>
    <row r="9" spans="1:4">
      <c r="A9" s="4" t="s">
        <v>55</v>
      </c>
      <c r="B9" s="6" t="n">
        <v>6534846</v>
      </c>
      <c r="C9" s="6" t="n">
        <v>6534846</v>
      </c>
      <c r="D9" s="6" t="n">
        <v>2198427</v>
      </c>
    </row>
    <row r="10" spans="1:4">
      <c r="A10" s="4" t="s">
        <v>56</v>
      </c>
      <c r="B10" s="6" t="n">
        <v>6534846</v>
      </c>
      <c r="C10" s="6" t="n">
        <v>6534846</v>
      </c>
      <c r="D10" s="6" t="n">
        <v>2198427</v>
      </c>
    </row>
    <row r="11" spans="1:4">
      <c r="A11" s="4" t="s">
        <v>43</v>
      </c>
    </row>
    <row r="12" spans="1:4">
      <c r="A12" s="4" t="s">
        <v>57</v>
      </c>
      <c r="C12" s="8" t="n">
        <v>0.0001</v>
      </c>
      <c r="D12" s="8" t="n">
        <v>0.0001</v>
      </c>
    </row>
    <row r="13" spans="1:4">
      <c r="A13" s="4" t="s">
        <v>58</v>
      </c>
      <c r="C13" s="6" t="n">
        <v>0</v>
      </c>
      <c r="D13" s="6" t="n">
        <v>15000</v>
      </c>
    </row>
    <row r="14" spans="1:4">
      <c r="A14" s="4" t="s">
        <v>59</v>
      </c>
      <c r="C14" s="6" t="n">
        <v>0</v>
      </c>
      <c r="D14" s="6" t="n">
        <v>5110</v>
      </c>
    </row>
    <row r="15" spans="1:4">
      <c r="A15" s="4" t="s">
        <v>60</v>
      </c>
      <c r="C15" s="6" t="n">
        <v>0</v>
      </c>
      <c r="D15" s="6" t="n">
        <v>5110</v>
      </c>
    </row>
    <row r="16" spans="1:4">
      <c r="A16" s="4" t="s">
        <v>46</v>
      </c>
    </row>
    <row r="17" spans="1:4">
      <c r="A17" s="4" t="s">
        <v>61</v>
      </c>
      <c r="C17" s="8" t="n">
        <v>0.0001</v>
      </c>
      <c r="D17" s="8" t="n">
        <v>0.0001</v>
      </c>
    </row>
    <row r="18" spans="1:4">
      <c r="A18" s="4" t="s">
        <v>62</v>
      </c>
      <c r="C18" s="6" t="n">
        <v>0</v>
      </c>
      <c r="D18" s="6" t="n">
        <v>10000</v>
      </c>
    </row>
    <row r="19" spans="1:4">
      <c r="A19" s="4" t="s">
        <v>51</v>
      </c>
      <c r="C19" s="6" t="n">
        <v>0</v>
      </c>
      <c r="D19" s="6" t="n">
        <v>1578</v>
      </c>
    </row>
    <row r="20" spans="1:4">
      <c r="A20" s="4" t="s">
        <v>52</v>
      </c>
      <c r="C20" s="6" t="n">
        <v>0</v>
      </c>
      <c r="D20" s="6" t="n">
        <v>15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76</v>
      </c>
      <c r="B1" s="2" t="s">
        <v>65</v>
      </c>
    </row>
    <row r="2" spans="1:2">
      <c r="B2" s="2" t="s">
        <v>18</v>
      </c>
    </row>
    <row r="3" spans="1:2">
      <c r="A3" s="3" t="s">
        <v>199</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279</v>
      </c>
      <c r="B1" s="2" t="s">
        <v>65</v>
      </c>
    </row>
    <row r="2" spans="1:2">
      <c r="B2" s="2" t="s">
        <v>18</v>
      </c>
    </row>
    <row r="3" spans="1:2">
      <c r="A3" s="3" t="s">
        <v>202</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r="A1" s="1" t="s">
        <v>284</v>
      </c>
      <c r="B1" s="2" t="s">
        <v>65</v>
      </c>
    </row>
    <row r="2" spans="1:2">
      <c r="B2" s="2" t="s">
        <v>18</v>
      </c>
    </row>
    <row r="3" spans="1:2">
      <c r="A3" s="3" t="s">
        <v>208</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r="A1" s="1" t="s">
        <v>291</v>
      </c>
      <c r="B1" s="2" t="s">
        <v>292</v>
      </c>
    </row>
    <row r="2" spans="1:2">
      <c r="A2" s="3" t="s">
        <v>162</v>
      </c>
    </row>
    <row r="3" spans="1:2">
      <c r="A3" s="4" t="s">
        <v>293</v>
      </c>
      <c r="B3" s="10" t="n">
        <v>0.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30"/>
    <col customWidth="1" max="3" min="3" width="25"/>
    <col customWidth="1" max="4" min="4" width="14"/>
  </cols>
  <sheetData>
    <row r="1" spans="1:4">
      <c r="A1" s="1" t="s">
        <v>294</v>
      </c>
      <c r="B1" s="2" t="s">
        <v>1</v>
      </c>
      <c r="C1" s="2" t="s">
        <v>65</v>
      </c>
    </row>
    <row r="2" spans="1:4">
      <c r="B2" s="2" t="s">
        <v>2</v>
      </c>
      <c r="C2" s="2" t="s">
        <v>18</v>
      </c>
      <c r="D2" s="2" t="s">
        <v>19</v>
      </c>
    </row>
    <row r="3" spans="1:4">
      <c r="A3" s="3" t="s">
        <v>295</v>
      </c>
    </row>
    <row r="4" spans="1:4">
      <c r="A4" s="4" t="s">
        <v>97</v>
      </c>
      <c r="C4" s="7" t="n">
        <v>77000</v>
      </c>
      <c r="D4" s="7" t="n">
        <v>87000</v>
      </c>
    </row>
    <row r="5" spans="1:4">
      <c r="A5" s="4" t="s">
        <v>296</v>
      </c>
      <c r="C5" s="7" t="n">
        <v>0</v>
      </c>
      <c r="D5" s="7" t="n">
        <v>0</v>
      </c>
    </row>
    <row r="6" spans="1:4">
      <c r="A6" s="4" t="s">
        <v>297</v>
      </c>
    </row>
    <row r="7" spans="1:4">
      <c r="A7" s="3" t="s">
        <v>295</v>
      </c>
    </row>
    <row r="8" spans="1:4">
      <c r="A8" s="4" t="s">
        <v>298</v>
      </c>
      <c r="B8" s="4" t="s">
        <v>299</v>
      </c>
      <c r="C8" s="4" t="s">
        <v>299</v>
      </c>
    </row>
    <row r="9" spans="1:4">
      <c r="A9" s="4" t="s">
        <v>300</v>
      </c>
    </row>
    <row r="10" spans="1:4">
      <c r="A10" s="3" t="s">
        <v>295</v>
      </c>
    </row>
    <row r="11" spans="1:4">
      <c r="A11" s="4" t="s">
        <v>298</v>
      </c>
      <c r="B11" s="4" t="s">
        <v>301</v>
      </c>
      <c r="C11" s="4" t="s">
        <v>302</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1"/>
  </cols>
  <sheetData>
    <row r="1" spans="1:2">
      <c r="A1" s="1" t="s">
        <v>303</v>
      </c>
      <c r="B1" s="2" t="s">
        <v>1</v>
      </c>
    </row>
    <row r="2" spans="1:2">
      <c r="B2" s="2" t="s">
        <v>304</v>
      </c>
    </row>
    <row r="3" spans="1:2">
      <c r="A3" s="3" t="s">
        <v>305</v>
      </c>
    </row>
    <row r="4" spans="1:2">
      <c r="A4" s="4" t="s">
        <v>306</v>
      </c>
      <c r="B4" s="4" t="s">
        <v>307</v>
      </c>
    </row>
    <row r="5" spans="1:2">
      <c r="A5" s="4" t="s">
        <v>308</v>
      </c>
      <c r="B5" s="4" t="s">
        <v>309</v>
      </c>
    </row>
    <row r="6" spans="1:2">
      <c r="A6" s="4" t="s">
        <v>310</v>
      </c>
      <c r="B6" s="11" t="n">
        <v>0.001</v>
      </c>
    </row>
    <row r="7" spans="1:2">
      <c r="A7" s="4" t="s">
        <v>311</v>
      </c>
    </row>
    <row r="8" spans="1:2">
      <c r="A8" s="3" t="s">
        <v>305</v>
      </c>
    </row>
    <row r="9" spans="1:2">
      <c r="A9" s="4" t="s">
        <v>312</v>
      </c>
      <c r="B9" s="7" t="n">
        <v>4500</v>
      </c>
    </row>
    <row r="10" spans="1:2">
      <c r="A10" s="4" t="s">
        <v>313</v>
      </c>
      <c r="B10" s="7" t="n">
        <v>45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14</v>
      </c>
      <c r="B1" s="2" t="s">
        <v>2</v>
      </c>
      <c r="C1" s="2" t="s">
        <v>18</v>
      </c>
      <c r="D1" s="2" t="s">
        <v>19</v>
      </c>
    </row>
    <row r="2" spans="1:4">
      <c r="A2" s="3" t="s">
        <v>315</v>
      </c>
    </row>
    <row r="3" spans="1:4">
      <c r="A3" s="4" t="s">
        <v>22</v>
      </c>
      <c r="B3" s="7" t="n">
        <v>50</v>
      </c>
      <c r="C3" s="7" t="n">
        <v>50</v>
      </c>
      <c r="D3" s="7" t="n">
        <v>50</v>
      </c>
    </row>
    <row r="4" spans="1:4">
      <c r="A4" s="4" t="s">
        <v>23</v>
      </c>
      <c r="B4" s="6" t="n">
        <v>2000</v>
      </c>
      <c r="C4" s="6" t="n">
        <v>5500</v>
      </c>
    </row>
    <row r="5" spans="1:4">
      <c r="A5" s="4" t="s">
        <v>316</v>
      </c>
    </row>
    <row r="6" spans="1:4">
      <c r="A6" s="3" t="s">
        <v>315</v>
      </c>
    </row>
    <row r="7" spans="1:4">
      <c r="A7" s="4" t="s">
        <v>22</v>
      </c>
      <c r="B7" s="6" t="n">
        <v>50</v>
      </c>
      <c r="C7" s="6" t="n">
        <v>50</v>
      </c>
      <c r="D7" s="6" t="n">
        <v>50</v>
      </c>
    </row>
    <row r="8" spans="1:4">
      <c r="A8" s="4" t="s">
        <v>317</v>
      </c>
      <c r="B8" s="6" t="n">
        <v>3000</v>
      </c>
      <c r="C8" s="6" t="n">
        <v>2500</v>
      </c>
      <c r="D8" s="6" t="n">
        <v>4000</v>
      </c>
    </row>
    <row r="9" spans="1:4">
      <c r="A9" s="4" t="s">
        <v>23</v>
      </c>
      <c r="B9" s="6" t="n">
        <v>2000</v>
      </c>
      <c r="C9" s="6" t="n">
        <v>5500</v>
      </c>
    </row>
    <row r="10" spans="1:4">
      <c r="A10" s="4" t="s">
        <v>318</v>
      </c>
      <c r="B10" s="6" t="n">
        <v>5</v>
      </c>
    </row>
    <row r="11" spans="1:4">
      <c r="A11" s="4" t="s">
        <v>124</v>
      </c>
      <c r="B11" s="6" t="n">
        <v>5055</v>
      </c>
      <c r="C11" s="6" t="n">
        <v>8050</v>
      </c>
      <c r="D11" s="6" t="n">
        <v>4050</v>
      </c>
    </row>
    <row r="12" spans="1:4">
      <c r="A12" s="4" t="s">
        <v>319</v>
      </c>
    </row>
    <row r="13" spans="1:4">
      <c r="A13" s="3" t="s">
        <v>315</v>
      </c>
    </row>
    <row r="14" spans="1:4">
      <c r="A14" s="4" t="s">
        <v>22</v>
      </c>
      <c r="B14" s="6" t="n">
        <v>50</v>
      </c>
      <c r="C14" s="6" t="n">
        <v>50</v>
      </c>
      <c r="D14" s="6" t="n">
        <v>50</v>
      </c>
    </row>
    <row r="15" spans="1:4">
      <c r="A15" s="4" t="s">
        <v>317</v>
      </c>
      <c r="B15" s="6" t="n">
        <v>3000</v>
      </c>
      <c r="C15" s="6" t="n">
        <v>2500</v>
      </c>
      <c r="D15" s="6" t="n">
        <v>4000</v>
      </c>
    </row>
    <row r="16" spans="1:4">
      <c r="A16" s="4" t="s">
        <v>23</v>
      </c>
      <c r="B16" s="6" t="n">
        <v>2000</v>
      </c>
      <c r="C16" s="6" t="n">
        <v>5500</v>
      </c>
    </row>
    <row r="17" spans="1:4">
      <c r="A17" s="4" t="s">
        <v>124</v>
      </c>
      <c r="B17" s="6" t="n">
        <v>5050</v>
      </c>
      <c r="C17" s="7" t="n">
        <v>8050</v>
      </c>
      <c r="D17" s="7" t="n">
        <v>4050</v>
      </c>
    </row>
    <row r="18" spans="1:4">
      <c r="A18" s="4" t="s">
        <v>320</v>
      </c>
    </row>
    <row r="19" spans="1:4">
      <c r="A19" s="3" t="s">
        <v>315</v>
      </c>
    </row>
    <row r="20" spans="1:4">
      <c r="A20" s="4" t="s">
        <v>318</v>
      </c>
      <c r="B20" s="6" t="n">
        <v>5</v>
      </c>
    </row>
    <row r="21" spans="1:4">
      <c r="A21" s="4" t="s">
        <v>124</v>
      </c>
      <c r="B21" s="7" t="n">
        <v>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21</v>
      </c>
      <c r="B1" s="2" t="s">
        <v>64</v>
      </c>
      <c r="C1" s="2" t="s">
        <v>1</v>
      </c>
    </row>
    <row r="2" spans="1:3">
      <c r="B2" s="2" t="s">
        <v>2</v>
      </c>
      <c r="C2" s="2" t="s">
        <v>2</v>
      </c>
    </row>
    <row r="3" spans="1:3">
      <c r="A3" s="3" t="s">
        <v>322</v>
      </c>
    </row>
    <row r="4" spans="1:3">
      <c r="A4" s="4" t="s">
        <v>323</v>
      </c>
      <c r="B4" s="7" t="n">
        <v>5</v>
      </c>
      <c r="C4" s="7" t="n">
        <v>5</v>
      </c>
    </row>
    <row r="5" spans="1:3">
      <c r="A5" s="4" t="s">
        <v>324</v>
      </c>
      <c r="B5" s="7" t="n">
        <v>5</v>
      </c>
      <c r="C5" s="7" t="n">
        <v>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M65"/>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19"/>
    <col customWidth="1" max="5" min="5" width="27"/>
    <col customWidth="1" max="6" min="6" width="37"/>
    <col customWidth="1" max="7" min="7" width="21"/>
    <col customWidth="1" max="8" min="8" width="21"/>
    <col customWidth="1" max="9" min="9" width="80"/>
    <col customWidth="1" max="10" min="10" width="21"/>
    <col customWidth="1" max="11" min="11" width="80"/>
    <col customWidth="1" max="12" min="12" width="37"/>
    <col customWidth="1" max="13" min="13" width="20"/>
  </cols>
  <sheetData>
    <row r="1" spans="1:13">
      <c r="A1" s="1" t="s">
        <v>325</v>
      </c>
      <c r="B1" s="2" t="s">
        <v>292</v>
      </c>
      <c r="C1" s="2" t="s">
        <v>326</v>
      </c>
      <c r="D1" s="2" t="s">
        <v>327</v>
      </c>
      <c r="E1" s="2" t="s">
        <v>328</v>
      </c>
      <c r="F1" s="2" t="s">
        <v>329</v>
      </c>
      <c r="G1" s="2" t="s">
        <v>330</v>
      </c>
      <c r="H1" s="2" t="s">
        <v>331</v>
      </c>
      <c r="I1" s="2" t="s">
        <v>332</v>
      </c>
      <c r="J1" s="2" t="s">
        <v>331</v>
      </c>
      <c r="K1" s="2" t="s">
        <v>333</v>
      </c>
      <c r="L1" s="2" t="s">
        <v>334</v>
      </c>
      <c r="M1" s="2" t="s">
        <v>335</v>
      </c>
    </row>
    <row r="2" spans="1:13">
      <c r="A2" s="3" t="s">
        <v>336</v>
      </c>
    </row>
    <row r="3" spans="1:13">
      <c r="A3" s="4" t="s">
        <v>337</v>
      </c>
      <c r="I3" s="8" t="n">
        <v>0.0001</v>
      </c>
      <c r="K3" s="8" t="n">
        <v>0.0001</v>
      </c>
      <c r="L3" s="8" t="n">
        <v>0.0001</v>
      </c>
    </row>
    <row r="4" spans="1:13">
      <c r="A4" s="4" t="s">
        <v>50</v>
      </c>
      <c r="I4" s="6" t="n">
        <v>10000000</v>
      </c>
      <c r="K4" s="6" t="n">
        <v>10000000</v>
      </c>
      <c r="L4" s="6" t="n">
        <v>10000000</v>
      </c>
    </row>
    <row r="5" spans="1:13">
      <c r="A5" s="4" t="s">
        <v>338</v>
      </c>
      <c r="I5" s="8" t="n">
        <v>0.0001</v>
      </c>
      <c r="K5" s="8" t="n">
        <v>0.0001</v>
      </c>
      <c r="L5" s="8" t="n">
        <v>0.0001</v>
      </c>
    </row>
    <row r="6" spans="1:13">
      <c r="A6" s="4" t="s">
        <v>54</v>
      </c>
      <c r="I6" s="6" t="n">
        <v>100000000</v>
      </c>
      <c r="K6" s="6" t="n">
        <v>100000000</v>
      </c>
      <c r="L6" s="6" t="n">
        <v>100000000</v>
      </c>
    </row>
    <row r="7" spans="1:13">
      <c r="A7" s="4" t="s">
        <v>293</v>
      </c>
      <c r="B7" s="10" t="n">
        <v>0.1</v>
      </c>
    </row>
    <row r="8" spans="1:13">
      <c r="A8" s="4" t="s">
        <v>339</v>
      </c>
      <c r="I8" s="6" t="n">
        <v>0</v>
      </c>
      <c r="K8" s="6" t="n">
        <v>0</v>
      </c>
    </row>
    <row r="9" spans="1:13">
      <c r="A9" s="4" t="s">
        <v>340</v>
      </c>
      <c r="H9" s="7" t="n">
        <v>24000</v>
      </c>
      <c r="J9" s="7" t="n">
        <v>209000</v>
      </c>
      <c r="K9" s="7" t="n">
        <v>209000</v>
      </c>
      <c r="L9" s="7" t="n">
        <v>4130000</v>
      </c>
    </row>
    <row r="10" spans="1:13">
      <c r="A10" s="4" t="s">
        <v>341</v>
      </c>
      <c r="K10" s="6" t="n">
        <v>43500</v>
      </c>
    </row>
    <row r="11" spans="1:13">
      <c r="A11" s="4" t="s">
        <v>342</v>
      </c>
      <c r="I11" s="6" t="n">
        <v>0</v>
      </c>
      <c r="K11" s="6" t="n">
        <v>0</v>
      </c>
    </row>
    <row r="12" spans="1:13">
      <c r="A12" s="4" t="s">
        <v>343</v>
      </c>
      <c r="J12" s="6" t="n">
        <v>228000</v>
      </c>
      <c r="K12" s="7" t="n">
        <v>228000</v>
      </c>
    </row>
    <row r="13" spans="1:13">
      <c r="A13" s="4" t="s">
        <v>344</v>
      </c>
      <c r="C13" s="7" t="n">
        <v>4</v>
      </c>
    </row>
    <row r="14" spans="1:13">
      <c r="A14" s="4" t="s">
        <v>345</v>
      </c>
      <c r="C14" s="6" t="n">
        <v>2600000</v>
      </c>
    </row>
    <row r="15" spans="1:13">
      <c r="A15" s="4" t="s">
        <v>346</v>
      </c>
      <c r="I15" s="4" t="s">
        <v>347</v>
      </c>
    </row>
    <row r="16" spans="1:13">
      <c r="A16" s="4" t="s">
        <v>348</v>
      </c>
      <c r="C16" s="7" t="n">
        <v>10400000</v>
      </c>
    </row>
    <row r="17" spans="1:13">
      <c r="A17" s="4" t="s">
        <v>349</v>
      </c>
      <c r="C17" s="7" t="n">
        <v>9200000</v>
      </c>
      <c r="J17" s="6" t="n">
        <v>9254000</v>
      </c>
      <c r="K17" s="6" t="n">
        <v>9266000</v>
      </c>
      <c r="L17" s="7" t="n">
        <v>1886000</v>
      </c>
    </row>
    <row r="18" spans="1:13">
      <c r="A18" s="4" t="s">
        <v>350</v>
      </c>
      <c r="J18" s="7" t="n">
        <v>16000</v>
      </c>
      <c r="K18" s="7" t="n">
        <v>198000</v>
      </c>
    </row>
    <row r="19" spans="1:13">
      <c r="A19" s="4" t="s">
        <v>351</v>
      </c>
    </row>
    <row r="20" spans="1:13">
      <c r="A20" s="3" t="s">
        <v>336</v>
      </c>
    </row>
    <row r="21" spans="1:13">
      <c r="A21" s="4" t="s">
        <v>352</v>
      </c>
      <c r="C21" s="9" t="n">
        <v>4.55</v>
      </c>
      <c r="I21" s="9" t="n">
        <v>4.55</v>
      </c>
    </row>
    <row r="22" spans="1:13">
      <c r="A22" s="4" t="s">
        <v>353</v>
      </c>
      <c r="I22" s="4" t="s">
        <v>354</v>
      </c>
    </row>
    <row r="23" spans="1:13">
      <c r="A23" s="4" t="s">
        <v>46</v>
      </c>
    </row>
    <row r="24" spans="1:13">
      <c r="A24" s="3" t="s">
        <v>336</v>
      </c>
    </row>
    <row r="25" spans="1:13">
      <c r="A25" s="4" t="s">
        <v>339</v>
      </c>
      <c r="K25" s="6" t="n">
        <v>0</v>
      </c>
      <c r="L25" s="6" t="n">
        <v>1578</v>
      </c>
    </row>
    <row r="26" spans="1:13">
      <c r="A26" s="4" t="s">
        <v>355</v>
      </c>
      <c r="D26" s="6" t="n">
        <v>0</v>
      </c>
      <c r="K26" s="6" t="n">
        <v>21</v>
      </c>
      <c r="L26" s="6" t="n">
        <v>240</v>
      </c>
    </row>
    <row r="27" spans="1:13">
      <c r="A27" s="4" t="s">
        <v>340</v>
      </c>
      <c r="K27" s="7" t="n">
        <v>37000</v>
      </c>
      <c r="L27" s="7" t="n">
        <v>1731000</v>
      </c>
    </row>
    <row r="28" spans="1:13">
      <c r="A28" s="4" t="s">
        <v>356</v>
      </c>
      <c r="D28" s="6" t="n">
        <v>0</v>
      </c>
      <c r="K28" s="6" t="n">
        <v>3599</v>
      </c>
      <c r="L28" s="6" t="n">
        <v>3716</v>
      </c>
    </row>
    <row r="29" spans="1:13">
      <c r="A29" s="4" t="s">
        <v>357</v>
      </c>
      <c r="K29" s="4" t="s">
        <v>358</v>
      </c>
    </row>
    <row r="30" spans="1:13">
      <c r="A30" s="4" t="s">
        <v>341</v>
      </c>
      <c r="K30" s="6" t="n">
        <v>-3599</v>
      </c>
      <c r="L30" s="6" t="n">
        <v>-3716</v>
      </c>
    </row>
    <row r="31" spans="1:13">
      <c r="A31" s="4" t="s">
        <v>359</v>
      </c>
      <c r="M31" s="6" t="n">
        <v>10000</v>
      </c>
    </row>
    <row r="32" spans="1:13">
      <c r="A32" s="4" t="s">
        <v>62</v>
      </c>
      <c r="K32" s="6" t="n">
        <v>0</v>
      </c>
      <c r="L32" s="6" t="n">
        <v>10000</v>
      </c>
    </row>
    <row r="33" spans="1:13">
      <c r="A33" s="4" t="s">
        <v>342</v>
      </c>
      <c r="K33" s="6" t="n">
        <v>0</v>
      </c>
      <c r="L33" s="6" t="n">
        <v>1578</v>
      </c>
    </row>
    <row r="34" spans="1:13">
      <c r="A34" s="4" t="s">
        <v>360</v>
      </c>
    </row>
    <row r="35" spans="1:13">
      <c r="A35" s="3" t="s">
        <v>336</v>
      </c>
    </row>
    <row r="36" spans="1:13">
      <c r="A36" s="4" t="s">
        <v>55</v>
      </c>
      <c r="L36" s="6" t="n">
        <v>50000</v>
      </c>
    </row>
    <row r="37" spans="1:13">
      <c r="A37" s="4" t="s">
        <v>361</v>
      </c>
      <c r="F37" s="7" t="n">
        <v>10800000</v>
      </c>
      <c r="G37" s="7" t="n">
        <v>20000000</v>
      </c>
    </row>
    <row r="38" spans="1:13">
      <c r="A38" s="4" t="s">
        <v>362</v>
      </c>
      <c r="F38" s="6" t="n">
        <v>10000</v>
      </c>
      <c r="L38" s="6" t="n">
        <v>10000</v>
      </c>
    </row>
    <row r="39" spans="1:13">
      <c r="A39" s="4" t="s">
        <v>344</v>
      </c>
      <c r="F39" s="9" t="n">
        <v>19.3</v>
      </c>
      <c r="L39" s="7" t="n">
        <v>40</v>
      </c>
    </row>
    <row r="40" spans="1:13">
      <c r="A40" s="4" t="s">
        <v>363</v>
      </c>
    </row>
    <row r="41" spans="1:13">
      <c r="A41" s="3" t="s">
        <v>336</v>
      </c>
    </row>
    <row r="42" spans="1:13">
      <c r="A42" s="4" t="s">
        <v>339</v>
      </c>
      <c r="K42" s="6" t="n">
        <v>0</v>
      </c>
    </row>
    <row r="43" spans="1:13">
      <c r="A43" s="4" t="s">
        <v>364</v>
      </c>
      <c r="K43" s="4" t="s">
        <v>365</v>
      </c>
    </row>
    <row r="44" spans="1:13">
      <c r="A44" s="4" t="s">
        <v>366</v>
      </c>
    </row>
    <row r="45" spans="1:13">
      <c r="A45" s="3" t="s">
        <v>336</v>
      </c>
    </row>
    <row r="46" spans="1:13">
      <c r="A46" s="4" t="s">
        <v>367</v>
      </c>
      <c r="E46" s="7" t="n">
        <v>100000</v>
      </c>
      <c r="K46" s="7" t="n">
        <v>100000</v>
      </c>
    </row>
    <row r="47" spans="1:13">
      <c r="A47" s="4" t="s">
        <v>343</v>
      </c>
      <c r="K47" s="7" t="n">
        <v>228000</v>
      </c>
    </row>
    <row r="48" spans="1:13">
      <c r="A48" s="4" t="s">
        <v>125</v>
      </c>
    </row>
    <row r="49" spans="1:13">
      <c r="A49" s="3" t="s">
        <v>336</v>
      </c>
    </row>
    <row r="50" spans="1:13">
      <c r="A50" s="4" t="s">
        <v>341</v>
      </c>
      <c r="K50" s="6" t="n">
        <v>1661030</v>
      </c>
      <c r="L50" s="6" t="n">
        <v>946371</v>
      </c>
    </row>
    <row r="51" spans="1:13">
      <c r="A51" s="4" t="s">
        <v>55</v>
      </c>
      <c r="K51" s="6" t="n">
        <v>5000</v>
      </c>
      <c r="L51" s="6" t="n">
        <v>70000</v>
      </c>
    </row>
    <row r="52" spans="1:13">
      <c r="A52" s="4" t="s">
        <v>368</v>
      </c>
    </row>
    <row r="53" spans="1:13">
      <c r="A53" s="3" t="s">
        <v>336</v>
      </c>
    </row>
    <row r="54" spans="1:13">
      <c r="A54" s="4" t="s">
        <v>341</v>
      </c>
      <c r="K54" s="6" t="n">
        <v>877290</v>
      </c>
      <c r="L54" s="6" t="n">
        <v>905799</v>
      </c>
    </row>
    <row r="55" spans="1:13">
      <c r="A55" s="4" t="s">
        <v>369</v>
      </c>
    </row>
    <row r="56" spans="1:13">
      <c r="A56" s="3" t="s">
        <v>336</v>
      </c>
    </row>
    <row r="57" spans="1:13">
      <c r="A57" s="4" t="s">
        <v>55</v>
      </c>
      <c r="K57" s="6" t="n">
        <v>5000</v>
      </c>
    </row>
    <row r="58" spans="1:13">
      <c r="A58" s="4" t="s">
        <v>349</v>
      </c>
      <c r="K58" s="7" t="n">
        <v>64000</v>
      </c>
      <c r="L58" s="7" t="n">
        <v>1900000</v>
      </c>
    </row>
    <row r="59" spans="1:13">
      <c r="A59" s="4" t="s">
        <v>370</v>
      </c>
    </row>
    <row r="60" spans="1:13">
      <c r="A60" s="3" t="s">
        <v>336</v>
      </c>
    </row>
    <row r="61" spans="1:13">
      <c r="A61" s="4" t="s">
        <v>55</v>
      </c>
      <c r="E61" s="6" t="n">
        <v>20000</v>
      </c>
    </row>
    <row r="62" spans="1:13">
      <c r="A62" s="4" t="s">
        <v>371</v>
      </c>
    </row>
    <row r="63" spans="1:13">
      <c r="A63" s="3" t="s">
        <v>336</v>
      </c>
    </row>
    <row r="64" spans="1:13">
      <c r="A64" s="4" t="s">
        <v>352</v>
      </c>
      <c r="C64" s="9" t="n">
        <v>5.2</v>
      </c>
      <c r="I64" s="9" t="n">
        <v>5.2</v>
      </c>
    </row>
    <row r="65" spans="1:13">
      <c r="A65" s="4" t="s">
        <v>353</v>
      </c>
      <c r="I65" s="4" t="s">
        <v>37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373</v>
      </c>
      <c r="B1" s="2" t="s">
        <v>1</v>
      </c>
    </row>
    <row r="2" spans="1:3">
      <c r="B2" s="2" t="s">
        <v>2</v>
      </c>
      <c r="C2" s="2" t="s">
        <v>374</v>
      </c>
    </row>
    <row r="3" spans="1:3">
      <c r="A3" s="3" t="s">
        <v>375</v>
      </c>
    </row>
    <row r="4" spans="1:3">
      <c r="A4" s="4" t="s">
        <v>376</v>
      </c>
      <c r="B4" s="6" t="n">
        <v>2556966</v>
      </c>
    </row>
    <row r="5" spans="1:3">
      <c r="A5" s="4" t="s">
        <v>377</v>
      </c>
    </row>
    <row r="6" spans="1:3">
      <c r="A6" s="3" t="s">
        <v>375</v>
      </c>
    </row>
    <row r="7" spans="1:3">
      <c r="A7" s="4" t="s">
        <v>378</v>
      </c>
      <c r="B7" s="7" t="n">
        <v>39</v>
      </c>
    </row>
    <row r="8" spans="1:3">
      <c r="A8" s="4" t="s">
        <v>376</v>
      </c>
      <c r="B8" s="6" t="n">
        <v>462</v>
      </c>
    </row>
    <row r="9" spans="1:3">
      <c r="A9" s="4" t="s">
        <v>353</v>
      </c>
      <c r="B9" s="4" t="s">
        <v>379</v>
      </c>
    </row>
    <row r="10" spans="1:3">
      <c r="A10" s="4" t="s">
        <v>351</v>
      </c>
    </row>
    <row r="11" spans="1:3">
      <c r="A11" s="3" t="s">
        <v>375</v>
      </c>
    </row>
    <row r="12" spans="1:3">
      <c r="A12" s="4" t="s">
        <v>378</v>
      </c>
      <c r="B12" s="9" t="n">
        <v>4.55</v>
      </c>
      <c r="C12" s="9" t="n">
        <v>4.55</v>
      </c>
    </row>
    <row r="13" spans="1:3">
      <c r="A13" s="4" t="s">
        <v>376</v>
      </c>
      <c r="B13" s="6" t="n">
        <v>1256502</v>
      </c>
    </row>
    <row r="14" spans="1:3">
      <c r="A14" s="4" t="s">
        <v>353</v>
      </c>
      <c r="B14" s="4" t="s">
        <v>354</v>
      </c>
    </row>
    <row r="15" spans="1:3">
      <c r="A15" s="4" t="s">
        <v>371</v>
      </c>
    </row>
    <row r="16" spans="1:3">
      <c r="A16" s="3" t="s">
        <v>375</v>
      </c>
    </row>
    <row r="17" spans="1:3">
      <c r="A17" s="4" t="s">
        <v>378</v>
      </c>
      <c r="B17" s="9" t="n">
        <v>5.2</v>
      </c>
      <c r="C17" s="9" t="n">
        <v>5.2</v>
      </c>
    </row>
    <row r="18" spans="1:3">
      <c r="A18" s="4" t="s">
        <v>376</v>
      </c>
      <c r="B18" s="6" t="n">
        <v>1300002</v>
      </c>
    </row>
    <row r="19" spans="1:3">
      <c r="A19" s="4" t="s">
        <v>353</v>
      </c>
      <c r="B19"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M24"/>
  <sheetViews>
    <sheetView workbookViewId="0">
      <selection activeCell="A1" sqref="A1"/>
    </sheetView>
  </sheetViews>
  <sheetFormatPr baseColWidth="10" defaultRowHeight="15"/>
  <cols>
    <col customWidth="1" max="1" min="1" width="62"/>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6"/>
    <col customWidth="1" max="11" min="11" width="4"/>
    <col customWidth="1" max="12" min="12" width="14"/>
    <col customWidth="1" max="13" min="13" width="4"/>
  </cols>
  <sheetData>
    <row r="1" spans="1:13">
      <c r="A1" s="1" t="s">
        <v>63</v>
      </c>
      <c r="B1" s="2" t="s">
        <v>64</v>
      </c>
      <c r="F1" s="2" t="s">
        <v>1</v>
      </c>
      <c r="J1" s="2" t="s">
        <v>65</v>
      </c>
    </row>
    <row r="2" spans="1:13">
      <c r="B2" s="2" t="s">
        <v>2</v>
      </c>
      <c r="D2" s="2" t="s">
        <v>66</v>
      </c>
      <c r="F2" s="2" t="s">
        <v>2</v>
      </c>
      <c r="H2" s="2" t="s">
        <v>66</v>
      </c>
      <c r="J2" s="2" t="s">
        <v>18</v>
      </c>
      <c r="L2" s="2" t="s">
        <v>19</v>
      </c>
    </row>
    <row r="3" spans="1:13">
      <c r="A3" s="3" t="s">
        <v>67</v>
      </c>
    </row>
    <row r="4" spans="1:13">
      <c r="A4" s="4" t="s">
        <v>68</v>
      </c>
      <c r="B4" s="7" t="n">
        <v>9</v>
      </c>
      <c r="F4" s="7" t="n">
        <v>19</v>
      </c>
      <c r="H4" s="7" t="n">
        <v>34</v>
      </c>
      <c r="J4" s="7" t="n">
        <v>34</v>
      </c>
      <c r="L4" s="7" t="n">
        <v>71</v>
      </c>
    </row>
    <row r="5" spans="1:13">
      <c r="A5" s="3" t="s">
        <v>69</v>
      </c>
    </row>
    <row r="6" spans="1:13">
      <c r="A6" s="4" t="s">
        <v>70</v>
      </c>
      <c r="B6" s="6" t="n">
        <v>1339</v>
      </c>
      <c r="C6" s="4" t="s">
        <v>71</v>
      </c>
      <c r="D6" s="7" t="n">
        <v>1361</v>
      </c>
      <c r="E6" s="4" t="s">
        <v>71</v>
      </c>
      <c r="F6" s="6" t="n">
        <v>2644</v>
      </c>
      <c r="G6" s="4" t="s">
        <v>71</v>
      </c>
      <c r="H6" s="6" t="n">
        <v>3468</v>
      </c>
      <c r="I6" s="4" t="s">
        <v>71</v>
      </c>
      <c r="J6" s="6" t="n">
        <v>6925</v>
      </c>
      <c r="K6" s="4" t="s">
        <v>72</v>
      </c>
      <c r="L6" s="6" t="n">
        <v>5680</v>
      </c>
      <c r="M6" s="4" t="s">
        <v>72</v>
      </c>
    </row>
    <row r="7" spans="1:13">
      <c r="A7" s="4" t="s">
        <v>73</v>
      </c>
      <c r="B7" s="6" t="n">
        <v>885</v>
      </c>
      <c r="C7" s="4" t="s">
        <v>71</v>
      </c>
      <c r="D7" s="6" t="n">
        <v>804</v>
      </c>
      <c r="E7" s="4" t="s">
        <v>71</v>
      </c>
      <c r="F7" s="6" t="n">
        <v>1835</v>
      </c>
      <c r="G7" s="4" t="s">
        <v>71</v>
      </c>
      <c r="H7" s="6" t="n">
        <v>1677</v>
      </c>
      <c r="I7" s="4" t="s">
        <v>71</v>
      </c>
      <c r="J7" s="6" t="n">
        <v>3346</v>
      </c>
      <c r="K7" s="4" t="s">
        <v>72</v>
      </c>
      <c r="L7" s="6" t="n">
        <v>3217</v>
      </c>
      <c r="M7" s="4" t="s">
        <v>72</v>
      </c>
    </row>
    <row r="8" spans="1:13">
      <c r="A8" s="4" t="s">
        <v>74</v>
      </c>
      <c r="B8" s="6" t="n">
        <v>2224</v>
      </c>
      <c r="D8" s="6" t="n">
        <v>2165</v>
      </c>
      <c r="F8" s="6" t="n">
        <v>4479</v>
      </c>
      <c r="H8" s="6" t="n">
        <v>5145</v>
      </c>
      <c r="J8" s="6" t="n">
        <v>10271</v>
      </c>
      <c r="L8" s="6" t="n">
        <v>8897</v>
      </c>
    </row>
    <row r="9" spans="1:13">
      <c r="A9" s="4" t="s">
        <v>75</v>
      </c>
      <c r="B9" s="6" t="n">
        <v>-2215</v>
      </c>
      <c r="D9" s="6" t="n">
        <v>-2165</v>
      </c>
      <c r="F9" s="6" t="n">
        <v>-4460</v>
      </c>
      <c r="H9" s="6" t="n">
        <v>-5111</v>
      </c>
      <c r="J9" s="6" t="n">
        <v>-10237</v>
      </c>
      <c r="L9" s="6" t="n">
        <v>-8826</v>
      </c>
    </row>
    <row r="10" spans="1:13">
      <c r="A10" s="3" t="s">
        <v>76</v>
      </c>
    </row>
    <row r="11" spans="1:13">
      <c r="A11" s="4" t="s">
        <v>77</v>
      </c>
      <c r="B11" s="6" t="n">
        <v>4</v>
      </c>
      <c r="D11" s="6" t="n">
        <v>1</v>
      </c>
      <c r="F11" s="6" t="n">
        <v>11</v>
      </c>
      <c r="H11" s="6" t="n">
        <v>2</v>
      </c>
      <c r="J11" s="6" t="n">
        <v>16</v>
      </c>
      <c r="L11" s="6" t="n">
        <v>17</v>
      </c>
    </row>
    <row r="12" spans="1:13">
      <c r="A12" s="4" t="s">
        <v>78</v>
      </c>
      <c r="B12" s="6" t="n">
        <v>-1</v>
      </c>
      <c r="D12" s="6" t="n">
        <v>-2</v>
      </c>
      <c r="F12" s="6" t="n">
        <v>6</v>
      </c>
      <c r="H12" s="6" t="n">
        <v>-2</v>
      </c>
      <c r="J12" s="6" t="n">
        <v>-2</v>
      </c>
      <c r="L12" s="6" t="n">
        <v>9</v>
      </c>
    </row>
    <row r="13" spans="1:13">
      <c r="A13" s="4" t="s">
        <v>79</v>
      </c>
      <c r="B13" s="6" t="n">
        <v>3</v>
      </c>
      <c r="D13" s="6" t="n">
        <v>-1</v>
      </c>
      <c r="F13" s="6" t="n">
        <v>17</v>
      </c>
      <c r="J13" s="6" t="n">
        <v>14</v>
      </c>
      <c r="L13" s="6" t="n">
        <v>26</v>
      </c>
    </row>
    <row r="14" spans="1:13">
      <c r="A14" s="4" t="s">
        <v>80</v>
      </c>
      <c r="J14" s="6" t="n">
        <v>-10223</v>
      </c>
      <c r="L14" s="6" t="n">
        <v>-8800</v>
      </c>
    </row>
    <row r="15" spans="1:13">
      <c r="A15" s="4" t="s">
        <v>81</v>
      </c>
      <c r="J15" s="6" t="n">
        <v>0</v>
      </c>
      <c r="L15" s="6" t="n">
        <v>0</v>
      </c>
    </row>
    <row r="16" spans="1:13">
      <c r="A16" s="4" t="s">
        <v>82</v>
      </c>
      <c r="B16" s="6" t="n">
        <v>-2212</v>
      </c>
      <c r="D16" s="6" t="n">
        <v>-2166</v>
      </c>
      <c r="F16" s="6" t="n">
        <v>-4443</v>
      </c>
      <c r="H16" s="6" t="n">
        <v>-5111</v>
      </c>
      <c r="J16" s="6" t="n">
        <v>-10223</v>
      </c>
      <c r="L16" s="6" t="n">
        <v>-8800</v>
      </c>
    </row>
    <row r="17" spans="1:13">
      <c r="A17" s="4" t="s">
        <v>83</v>
      </c>
      <c r="D17" s="6" t="n">
        <v>-24</v>
      </c>
      <c r="H17" s="6" t="n">
        <v>-209</v>
      </c>
      <c r="J17" s="6" t="n">
        <v>-209</v>
      </c>
      <c r="L17" s="6" t="n">
        <v>-4130</v>
      </c>
    </row>
    <row r="18" spans="1:13">
      <c r="A18" s="4" t="s">
        <v>84</v>
      </c>
      <c r="B18" s="7" t="n">
        <v>-2212</v>
      </c>
      <c r="D18" s="7" t="n">
        <v>-2190</v>
      </c>
      <c r="F18" s="7" t="n">
        <v>-4443</v>
      </c>
      <c r="H18" s="7" t="n">
        <v>-5320</v>
      </c>
      <c r="J18" s="7" t="n">
        <v>-10432</v>
      </c>
      <c r="L18" s="7" t="n">
        <v>-12930</v>
      </c>
    </row>
    <row r="19" spans="1:13">
      <c r="A19" s="3" t="s">
        <v>85</v>
      </c>
    </row>
    <row r="20" spans="1:13">
      <c r="A20" s="4" t="s">
        <v>86</v>
      </c>
      <c r="B20" s="9" t="n">
        <v>-0.34</v>
      </c>
      <c r="D20" s="9" t="n">
        <v>-0.5</v>
      </c>
      <c r="F20" s="9" t="n">
        <v>-0.68</v>
      </c>
      <c r="H20" s="9" t="n">
        <v>-1.56</v>
      </c>
      <c r="J20" s="9" t="n">
        <v>-2.1</v>
      </c>
      <c r="L20" s="9" t="n">
        <v>-7.9</v>
      </c>
    </row>
    <row r="21" spans="1:13">
      <c r="A21" s="4" t="s">
        <v>87</v>
      </c>
      <c r="B21" s="6" t="n">
        <v>6534846</v>
      </c>
      <c r="D21" s="6" t="n">
        <v>4419058</v>
      </c>
      <c r="F21" s="6" t="n">
        <v>6534846</v>
      </c>
      <c r="H21" s="6" t="n">
        <v>3403346</v>
      </c>
      <c r="J21" s="6" t="n">
        <v>4970382</v>
      </c>
      <c r="L21" s="6" t="n">
        <v>1636291</v>
      </c>
    </row>
    <row r="22" spans="1:13">
      <c r="A22" t="n"/>
    </row>
    <row r="23" spans="1:13">
      <c r="A23" s="4" t="s">
        <v>71</v>
      </c>
      <c r="B23" s="4" t="s">
        <v>88</v>
      </c>
    </row>
    <row r="24" spans="1:13">
      <c r="A24" s="4" t="s">
        <v>72</v>
      </c>
      <c r="B24" s="4" t="s">
        <v>89</v>
      </c>
    </row>
  </sheetData>
  <mergeCells count="13">
    <mergeCell ref="A1:A2"/>
    <mergeCell ref="B1:E1"/>
    <mergeCell ref="F1:I1"/>
    <mergeCell ref="J1:M1"/>
    <mergeCell ref="B2:C2"/>
    <mergeCell ref="D2:E2"/>
    <mergeCell ref="F2:G2"/>
    <mergeCell ref="H2:I2"/>
    <mergeCell ref="J2:K2"/>
    <mergeCell ref="L2:M2"/>
    <mergeCell ref="A22:M22"/>
    <mergeCell ref="B23:M23"/>
    <mergeCell ref="B24:M2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5"/>
  </cols>
  <sheetData>
    <row r="1" spans="1:6">
      <c r="A1" s="1" t="s">
        <v>380</v>
      </c>
      <c r="B1" s="2" t="s">
        <v>64</v>
      </c>
      <c r="C1" s="2" t="s">
        <v>1</v>
      </c>
      <c r="E1" s="2" t="s">
        <v>65</v>
      </c>
    </row>
    <row r="2" spans="1:6">
      <c r="B2" s="2" t="s">
        <v>66</v>
      </c>
      <c r="C2" s="2" t="s">
        <v>2</v>
      </c>
      <c r="D2" s="2" t="s">
        <v>66</v>
      </c>
      <c r="E2" s="2" t="s">
        <v>18</v>
      </c>
      <c r="F2" s="2" t="s">
        <v>19</v>
      </c>
    </row>
    <row r="3" spans="1:6">
      <c r="A3" s="3" t="s">
        <v>381</v>
      </c>
    </row>
    <row r="4" spans="1:6">
      <c r="A4" s="4" t="s">
        <v>382</v>
      </c>
      <c r="B4" s="4" t="s">
        <v>383</v>
      </c>
      <c r="C4" s="4" t="s">
        <v>384</v>
      </c>
      <c r="D4" s="4" t="s">
        <v>385</v>
      </c>
      <c r="E4" s="4" t="s">
        <v>385</v>
      </c>
      <c r="F4" s="4" t="s">
        <v>386</v>
      </c>
    </row>
    <row r="5" spans="1:6">
      <c r="A5" s="4" t="s">
        <v>387</v>
      </c>
      <c r="B5" s="4" t="s">
        <v>388</v>
      </c>
      <c r="C5" s="4" t="s">
        <v>389</v>
      </c>
      <c r="D5" s="4" t="s">
        <v>388</v>
      </c>
      <c r="E5" s="4" t="s">
        <v>390</v>
      </c>
      <c r="F5" s="4" t="s">
        <v>391</v>
      </c>
    </row>
    <row r="6" spans="1:6">
      <c r="A6" s="4" t="s">
        <v>392</v>
      </c>
      <c r="B6" s="4" t="s">
        <v>393</v>
      </c>
      <c r="C6" s="4" t="s">
        <v>394</v>
      </c>
      <c r="D6" s="4" t="s">
        <v>393</v>
      </c>
      <c r="E6" s="4" t="s">
        <v>395</v>
      </c>
      <c r="F6" s="4" t="s">
        <v>396</v>
      </c>
    </row>
    <row r="7" spans="1:6">
      <c r="A7" s="4" t="s">
        <v>397</v>
      </c>
      <c r="B7" s="4" t="s">
        <v>398</v>
      </c>
      <c r="C7" s="4" t="s">
        <v>399</v>
      </c>
      <c r="D7" s="4" t="s">
        <v>400</v>
      </c>
      <c r="E7" s="4" t="s">
        <v>401</v>
      </c>
      <c r="F7" s="4" t="s">
        <v>402</v>
      </c>
    </row>
    <row r="8" spans="1:6">
      <c r="A8" s="4" t="s">
        <v>403</v>
      </c>
      <c r="B8" s="4" t="s">
        <v>404</v>
      </c>
      <c r="C8" s="4" t="s">
        <v>405</v>
      </c>
      <c r="D8" s="4" t="s">
        <v>406</v>
      </c>
      <c r="E8" s="4" t="s">
        <v>407</v>
      </c>
      <c r="F8" s="4" t="s">
        <v>408</v>
      </c>
    </row>
    <row r="9" spans="1:6">
      <c r="A9" s="4" t="s">
        <v>409</v>
      </c>
      <c r="B9" s="4" t="s">
        <v>410</v>
      </c>
      <c r="C9" s="4" t="s">
        <v>410</v>
      </c>
      <c r="D9" s="4" t="s">
        <v>410</v>
      </c>
      <c r="E9" s="4" t="s">
        <v>410</v>
      </c>
      <c r="F9" s="4" t="s">
        <v>410</v>
      </c>
    </row>
    <row r="10" spans="1:6">
      <c r="A10" s="4" t="s">
        <v>411</v>
      </c>
    </row>
    <row r="11" spans="1:6">
      <c r="A11" s="3" t="s">
        <v>381</v>
      </c>
    </row>
    <row r="12" spans="1:6">
      <c r="A12" s="4" t="s">
        <v>412</v>
      </c>
      <c r="B12" s="4" t="s">
        <v>413</v>
      </c>
      <c r="C12" s="4" t="s">
        <v>413</v>
      </c>
      <c r="D12" s="4" t="s">
        <v>413</v>
      </c>
      <c r="E12" s="4" t="s">
        <v>413</v>
      </c>
      <c r="F12" s="4" t="s">
        <v>413</v>
      </c>
    </row>
    <row r="13" spans="1:6">
      <c r="A13" s="4" t="s">
        <v>414</v>
      </c>
    </row>
    <row r="14" spans="1:6">
      <c r="A14" s="3" t="s">
        <v>381</v>
      </c>
    </row>
    <row r="15" spans="1:6">
      <c r="A15" s="4" t="s">
        <v>412</v>
      </c>
      <c r="B15" s="4" t="s">
        <v>415</v>
      </c>
      <c r="C15" s="4" t="s">
        <v>416</v>
      </c>
      <c r="D15" s="4" t="s">
        <v>415</v>
      </c>
      <c r="E15" s="4" t="s">
        <v>416</v>
      </c>
      <c r="F15" s="4" t="s">
        <v>416</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23"/>
    <col customWidth="1" max="7" min="7" width="14"/>
  </cols>
  <sheetData>
    <row r="1" spans="1:7">
      <c r="A1" s="1" t="s">
        <v>417</v>
      </c>
      <c r="B1" s="2" t="s">
        <v>64</v>
      </c>
      <c r="D1" s="2" t="s">
        <v>1</v>
      </c>
      <c r="F1" s="2" t="s">
        <v>65</v>
      </c>
    </row>
    <row r="2" spans="1:7">
      <c r="B2" s="2" t="s">
        <v>2</v>
      </c>
      <c r="C2" s="2" t="s">
        <v>66</v>
      </c>
      <c r="D2" s="2" t="s">
        <v>2</v>
      </c>
      <c r="E2" s="2" t="s">
        <v>66</v>
      </c>
      <c r="F2" s="2" t="s">
        <v>18</v>
      </c>
      <c r="G2" s="2" t="s">
        <v>19</v>
      </c>
    </row>
    <row r="3" spans="1:7">
      <c r="A3" s="3" t="s">
        <v>187</v>
      </c>
    </row>
    <row r="4" spans="1:7">
      <c r="A4" s="4" t="s">
        <v>418</v>
      </c>
      <c r="B4" s="6" t="n">
        <v>0</v>
      </c>
    </row>
    <row r="5" spans="1:7">
      <c r="A5" s="4" t="s">
        <v>419</v>
      </c>
      <c r="C5" s="9" t="n">
        <v>2.8</v>
      </c>
      <c r="D5" s="9" t="n">
        <v>2.15</v>
      </c>
      <c r="E5" s="9" t="n">
        <v>4.1</v>
      </c>
      <c r="F5" s="9" t="n">
        <v>4.1</v>
      </c>
      <c r="G5" s="9" t="n">
        <v>24.3</v>
      </c>
    </row>
    <row r="6" spans="1:7">
      <c r="A6" s="4" t="s">
        <v>409</v>
      </c>
      <c r="C6" s="4" t="s">
        <v>410</v>
      </c>
      <c r="D6" s="4" t="s">
        <v>410</v>
      </c>
      <c r="E6" s="4" t="s">
        <v>410</v>
      </c>
      <c r="F6" s="4" t="s">
        <v>410</v>
      </c>
      <c r="G6" s="4" t="s">
        <v>410</v>
      </c>
    </row>
    <row r="7" spans="1:7">
      <c r="A7" s="4" t="s">
        <v>138</v>
      </c>
      <c r="B7" s="7" t="n">
        <v>227000</v>
      </c>
      <c r="C7" s="7" t="n">
        <v>447000</v>
      </c>
      <c r="D7" s="7" t="n">
        <v>521000</v>
      </c>
      <c r="E7" s="7" t="n">
        <v>858000</v>
      </c>
      <c r="F7" s="7" t="n">
        <v>1535000</v>
      </c>
      <c r="G7" s="7" t="n">
        <v>1846000</v>
      </c>
    </row>
    <row r="8" spans="1:7">
      <c r="A8" s="4" t="s">
        <v>420</v>
      </c>
      <c r="B8" s="7" t="n">
        <v>1300</v>
      </c>
      <c r="C8" s="7" t="n">
        <v>5300</v>
      </c>
      <c r="D8" s="7" t="n">
        <v>2300</v>
      </c>
      <c r="E8" s="7" t="n">
        <v>21800</v>
      </c>
      <c r="F8" s="7" t="n">
        <v>16800</v>
      </c>
      <c r="G8" s="7" t="n">
        <v>81000</v>
      </c>
    </row>
    <row r="9" spans="1:7">
      <c r="A9" s="4" t="s">
        <v>421</v>
      </c>
      <c r="F9" s="6" t="n">
        <v>500000</v>
      </c>
    </row>
    <row r="10" spans="1:7">
      <c r="A10" s="4" t="s">
        <v>422</v>
      </c>
      <c r="B10" s="6" t="n">
        <v>389969</v>
      </c>
      <c r="D10" s="6" t="n">
        <v>389969</v>
      </c>
      <c r="F10" s="6" t="n">
        <v>332400</v>
      </c>
      <c r="G10" s="6" t="n">
        <v>300026</v>
      </c>
    </row>
    <row r="11" spans="1:7">
      <c r="A11" s="4" t="s">
        <v>423</v>
      </c>
      <c r="F11" s="6" t="n">
        <v>167400</v>
      </c>
    </row>
    <row r="12" spans="1:7">
      <c r="A12" s="4" t="s">
        <v>424</v>
      </c>
      <c r="F12" s="4" t="s">
        <v>416</v>
      </c>
    </row>
    <row r="13" spans="1:7">
      <c r="A13" s="4" t="s">
        <v>425</v>
      </c>
      <c r="D13" s="4" t="s">
        <v>426</v>
      </c>
    </row>
    <row r="14" spans="1:7">
      <c r="A14" s="4" t="s">
        <v>427</v>
      </c>
      <c r="F14" s="4" t="s">
        <v>428</v>
      </c>
    </row>
    <row r="15" spans="1:7">
      <c r="A15" s="4" t="s">
        <v>429</v>
      </c>
      <c r="F15" s="7" t="n">
        <v>0</v>
      </c>
    </row>
    <row r="16" spans="1:7">
      <c r="A16" s="4" t="s">
        <v>430</v>
      </c>
      <c r="F16" s="7" t="n">
        <v>1200000</v>
      </c>
    </row>
    <row r="17" spans="1:7">
      <c r="A17" s="4" t="s">
        <v>431</v>
      </c>
      <c r="F17" s="4" t="s">
        <v>432</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15"/>
    <col customWidth="1" max="3" min="3" width="25"/>
  </cols>
  <sheetData>
    <row r="1" spans="1:3">
      <c r="A1" s="1" t="s">
        <v>433</v>
      </c>
      <c r="B1" s="2" t="s">
        <v>1</v>
      </c>
      <c r="C1" s="2" t="s">
        <v>65</v>
      </c>
    </row>
    <row r="2" spans="1:3">
      <c r="B2" s="2" t="s">
        <v>2</v>
      </c>
      <c r="C2" s="2" t="s">
        <v>18</v>
      </c>
    </row>
    <row r="3" spans="1:3">
      <c r="A3" s="3" t="s">
        <v>187</v>
      </c>
    </row>
    <row r="4" spans="1:3">
      <c r="A4" s="4" t="s">
        <v>434</v>
      </c>
      <c r="B4" s="6" t="n">
        <v>332400</v>
      </c>
      <c r="C4" s="6" t="n">
        <v>300026</v>
      </c>
    </row>
    <row r="5" spans="1:3">
      <c r="A5" s="4" t="s">
        <v>435</v>
      </c>
      <c r="B5" s="6" t="n">
        <v>57569</v>
      </c>
      <c r="C5" s="6" t="n">
        <v>40516</v>
      </c>
    </row>
    <row r="6" spans="1:3">
      <c r="A6" s="4" t="s">
        <v>436</v>
      </c>
      <c r="B6" s="6" t="n">
        <v>0</v>
      </c>
      <c r="C6" s="6" t="n">
        <v>0</v>
      </c>
    </row>
    <row r="7" spans="1:3">
      <c r="A7" s="4" t="s">
        <v>437</v>
      </c>
      <c r="C7" s="6" t="n">
        <v>-8142</v>
      </c>
    </row>
    <row r="8" spans="1:3">
      <c r="A8" s="4" t="s">
        <v>438</v>
      </c>
      <c r="B8" s="6" t="n">
        <v>389969</v>
      </c>
      <c r="C8" s="6" t="n">
        <v>332400</v>
      </c>
    </row>
    <row r="9" spans="1:3">
      <c r="A9" s="4" t="s">
        <v>439</v>
      </c>
      <c r="B9" s="6" t="n">
        <v>288354</v>
      </c>
      <c r="C9" s="6" t="n">
        <v>250181</v>
      </c>
    </row>
    <row r="10" spans="1:3">
      <c r="A10" s="4" t="s">
        <v>440</v>
      </c>
      <c r="B10" s="9" t="n">
        <v>30.5</v>
      </c>
      <c r="C10" s="9" t="n">
        <v>33.9</v>
      </c>
    </row>
    <row r="11" spans="1:3">
      <c r="A11" s="4" t="s">
        <v>441</v>
      </c>
      <c r="B11" s="12" t="n">
        <v>2.92</v>
      </c>
      <c r="C11" s="12" t="n">
        <v>5.5</v>
      </c>
    </row>
    <row r="12" spans="1:3">
      <c r="A12" s="4" t="s">
        <v>442</v>
      </c>
      <c r="B12" s="6" t="n">
        <v>0</v>
      </c>
      <c r="C12" s="6" t="n">
        <v>0</v>
      </c>
    </row>
    <row r="13" spans="1:3">
      <c r="A13" s="4" t="s">
        <v>443</v>
      </c>
      <c r="C13" s="12" t="n">
        <v>30.7</v>
      </c>
    </row>
    <row r="14" spans="1:3">
      <c r="A14" s="4" t="s">
        <v>444</v>
      </c>
      <c r="B14" s="12" t="n">
        <v>26.44</v>
      </c>
      <c r="C14" s="12" t="n">
        <v>30.5</v>
      </c>
    </row>
    <row r="15" spans="1:3">
      <c r="A15" s="4" t="s">
        <v>445</v>
      </c>
      <c r="B15" s="9" t="n">
        <v>31.74</v>
      </c>
      <c r="C15" s="9" t="n">
        <v>32.9</v>
      </c>
    </row>
    <row r="16" spans="1:3">
      <c r="A16" s="4" t="s">
        <v>446</v>
      </c>
      <c r="B16" s="7" t="n">
        <v>0</v>
      </c>
      <c r="C16" s="7" t="n">
        <v>0</v>
      </c>
    </row>
    <row r="17" spans="1:3">
      <c r="A17" s="4" t="s">
        <v>447</v>
      </c>
      <c r="C17" s="4" t="s">
        <v>448</v>
      </c>
    </row>
    <row r="18" spans="1:3">
      <c r="A18" s="4" t="s">
        <v>449</v>
      </c>
      <c r="B18" s="7" t="n">
        <v>0</v>
      </c>
      <c r="C18" s="7" t="n">
        <v>0</v>
      </c>
    </row>
    <row r="19" spans="1:3">
      <c r="A19" s="4" t="s">
        <v>450</v>
      </c>
      <c r="C19" s="4" t="s">
        <v>4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452</v>
      </c>
      <c r="B1" s="2" t="s">
        <v>1</v>
      </c>
      <c r="D1" s="2" t="s">
        <v>65</v>
      </c>
    </row>
    <row r="2" spans="1:5">
      <c r="B2" s="2" t="s">
        <v>2</v>
      </c>
      <c r="C2" s="2" t="s">
        <v>66</v>
      </c>
      <c r="D2" s="2" t="s">
        <v>18</v>
      </c>
      <c r="E2" s="2" t="s">
        <v>19</v>
      </c>
    </row>
    <row r="3" spans="1:5">
      <c r="A3" s="3" t="s">
        <v>453</v>
      </c>
    </row>
    <row r="4" spans="1:5">
      <c r="A4" s="4" t="s">
        <v>454</v>
      </c>
      <c r="B4" s="6" t="n">
        <v>2946935</v>
      </c>
      <c r="C4" s="6" t="n">
        <v>2930334</v>
      </c>
      <c r="D4" s="6" t="n">
        <v>2889366</v>
      </c>
      <c r="E4" s="6" t="n">
        <v>1930585</v>
      </c>
    </row>
    <row r="5" spans="1:5">
      <c r="A5" s="4" t="s">
        <v>455</v>
      </c>
    </row>
    <row r="6" spans="1:5">
      <c r="A6" s="3" t="s">
        <v>453</v>
      </c>
    </row>
    <row r="7" spans="1:5">
      <c r="A7" s="4" t="s">
        <v>454</v>
      </c>
      <c r="B7" s="6" t="n">
        <v>389969</v>
      </c>
      <c r="C7" s="6" t="n">
        <v>333368</v>
      </c>
      <c r="D7" s="6" t="n">
        <v>332400</v>
      </c>
      <c r="E7" s="6" t="n">
        <v>300026</v>
      </c>
    </row>
    <row r="8" spans="1:5">
      <c r="A8" s="4" t="s">
        <v>456</v>
      </c>
    </row>
    <row r="9" spans="1:5">
      <c r="A9" s="3" t="s">
        <v>453</v>
      </c>
    </row>
    <row r="10" spans="1:5">
      <c r="A10" s="4" t="s">
        <v>454</v>
      </c>
      <c r="E10" s="6" t="n">
        <v>1630097</v>
      </c>
    </row>
    <row r="11" spans="1:5">
      <c r="A11" s="4" t="s">
        <v>457</v>
      </c>
    </row>
    <row r="12" spans="1:5">
      <c r="A12" s="3" t="s">
        <v>453</v>
      </c>
    </row>
    <row r="13" spans="1:5">
      <c r="A13" s="4" t="s">
        <v>454</v>
      </c>
      <c r="B13" s="6" t="n">
        <v>2556966</v>
      </c>
      <c r="C13" s="6" t="n">
        <v>2596966</v>
      </c>
      <c r="D13" s="6" t="n">
        <v>2556966</v>
      </c>
      <c r="E13" s="6" t="n">
        <v>46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69"/>
    <col customWidth="1" max="2" min="2" width="14"/>
    <col customWidth="1" max="3" min="3" width="21"/>
    <col customWidth="1" max="4" min="4" width="27"/>
    <col customWidth="1" max="5" min="5" width="21"/>
    <col customWidth="1" max="6" min="6" width="21"/>
    <col customWidth="1" max="7" min="7" width="27"/>
  </cols>
  <sheetData>
    <row r="1" spans="1:7">
      <c r="A1" s="1" t="s">
        <v>458</v>
      </c>
      <c r="B1" s="2" t="s">
        <v>292</v>
      </c>
      <c r="C1" s="2" t="s">
        <v>459</v>
      </c>
      <c r="D1" s="2" t="s">
        <v>460</v>
      </c>
      <c r="E1" s="2" t="s">
        <v>331</v>
      </c>
      <c r="F1" s="2" t="s">
        <v>461</v>
      </c>
      <c r="G1" s="2" t="s">
        <v>462</v>
      </c>
    </row>
    <row r="2" spans="1:7">
      <c r="A2" s="3" t="s">
        <v>463</v>
      </c>
    </row>
    <row r="3" spans="1:7">
      <c r="A3" s="4" t="s">
        <v>464</v>
      </c>
      <c r="C3" s="7" t="n">
        <v>9200</v>
      </c>
      <c r="E3" s="7" t="n">
        <v>9254</v>
      </c>
      <c r="F3" s="7" t="n">
        <v>9266</v>
      </c>
      <c r="G3" s="7" t="n">
        <v>1886</v>
      </c>
    </row>
    <row r="4" spans="1:7">
      <c r="A4" s="4" t="s">
        <v>293</v>
      </c>
      <c r="B4" s="10" t="n">
        <v>0.1</v>
      </c>
    </row>
    <row r="5" spans="1:7">
      <c r="A5" s="4" t="s">
        <v>360</v>
      </c>
    </row>
    <row r="6" spans="1:7">
      <c r="A6" s="3" t="s">
        <v>463</v>
      </c>
    </row>
    <row r="7" spans="1:7">
      <c r="A7" s="4" t="s">
        <v>465</v>
      </c>
      <c r="G7" s="6" t="n">
        <v>50000</v>
      </c>
    </row>
    <row r="8" spans="1:7">
      <c r="A8" s="4" t="s">
        <v>466</v>
      </c>
    </row>
    <row r="9" spans="1:7">
      <c r="A9" s="3" t="s">
        <v>463</v>
      </c>
    </row>
    <row r="10" spans="1:7">
      <c r="A10" s="4" t="s">
        <v>465</v>
      </c>
      <c r="D10" s="6" t="n">
        <v>35000</v>
      </c>
    </row>
    <row r="11" spans="1:7">
      <c r="A11" s="4" t="s">
        <v>464</v>
      </c>
      <c r="D11" s="7" t="n">
        <v>8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r="1" spans="1:2">
      <c r="A1" s="1" t="s">
        <v>467</v>
      </c>
      <c r="B1" s="2" t="s">
        <v>65</v>
      </c>
    </row>
    <row r="2" spans="1:2">
      <c r="B2" s="2" t="s">
        <v>18</v>
      </c>
    </row>
    <row r="3" spans="1:2">
      <c r="A3" s="4" t="s">
        <v>468</v>
      </c>
    </row>
    <row r="4" spans="1:2">
      <c r="A4" s="3" t="s">
        <v>469</v>
      </c>
    </row>
    <row r="5" spans="1:2">
      <c r="A5" s="4" t="s">
        <v>470</v>
      </c>
      <c r="B5" s="4" t="s">
        <v>471</v>
      </c>
    </row>
    <row r="6" spans="1:2">
      <c r="A6" s="4" t="s">
        <v>472</v>
      </c>
    </row>
    <row r="7" spans="1:2">
      <c r="A7" s="3" t="s">
        <v>469</v>
      </c>
    </row>
    <row r="8" spans="1:2">
      <c r="A8" s="4" t="s">
        <v>470</v>
      </c>
      <c r="B8" s="4" t="s">
        <v>309</v>
      </c>
    </row>
    <row r="9" spans="1:2">
      <c r="A9" s="4" t="s">
        <v>473</v>
      </c>
    </row>
    <row r="10" spans="1:2">
      <c r="A10" s="3" t="s">
        <v>469</v>
      </c>
    </row>
    <row r="11" spans="1:2">
      <c r="A11" s="4" t="s">
        <v>470</v>
      </c>
      <c r="B11" s="4" t="s">
        <v>3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74</v>
      </c>
      <c r="B1" s="2" t="s">
        <v>2</v>
      </c>
      <c r="C1" s="2" t="s">
        <v>18</v>
      </c>
      <c r="D1" s="2" t="s">
        <v>19</v>
      </c>
    </row>
    <row r="2" spans="1:4">
      <c r="A2" s="3" t="s">
        <v>475</v>
      </c>
    </row>
    <row r="3" spans="1:4">
      <c r="A3" s="4" t="s">
        <v>476</v>
      </c>
      <c r="C3" s="7" t="n">
        <v>725</v>
      </c>
      <c r="D3" s="7" t="n">
        <v>528</v>
      </c>
    </row>
    <row r="4" spans="1:4">
      <c r="A4" s="4" t="s">
        <v>477</v>
      </c>
      <c r="C4" s="6" t="n">
        <v>225</v>
      </c>
      <c r="D4" s="6" t="n">
        <v>186</v>
      </c>
    </row>
    <row r="5" spans="1:4">
      <c r="A5" s="4" t="s">
        <v>478</v>
      </c>
      <c r="C5" s="6" t="n">
        <v>126</v>
      </c>
      <c r="D5" s="6" t="n">
        <v>165</v>
      </c>
    </row>
    <row r="6" spans="1:4">
      <c r="A6" s="4" t="s">
        <v>479</v>
      </c>
      <c r="C6" s="6" t="n">
        <v>20</v>
      </c>
      <c r="D6" s="6" t="n">
        <v>118</v>
      </c>
    </row>
    <row r="7" spans="1:4">
      <c r="A7" s="4" t="s">
        <v>480</v>
      </c>
      <c r="C7" s="6" t="n">
        <v>10</v>
      </c>
      <c r="D7" s="6" t="n">
        <v>5</v>
      </c>
    </row>
    <row r="8" spans="1:4">
      <c r="A8" s="4" t="s">
        <v>481</v>
      </c>
      <c r="B8" s="7" t="n">
        <v>1256</v>
      </c>
      <c r="C8" s="7" t="n">
        <v>1106</v>
      </c>
      <c r="D8" s="7" t="n">
        <v>100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82</v>
      </c>
      <c r="B1" s="2" t="s">
        <v>461</v>
      </c>
    </row>
    <row r="2" spans="1:2">
      <c r="A2" s="3" t="s">
        <v>202</v>
      </c>
    </row>
    <row r="3" spans="1:2">
      <c r="A3" s="6" t="n">
        <v>2016</v>
      </c>
      <c r="B3" s="7" t="n">
        <v>200</v>
      </c>
    </row>
    <row r="4" spans="1:2">
      <c r="A4" s="6" t="n">
        <v>2017</v>
      </c>
      <c r="B4" s="6" t="n">
        <v>200</v>
      </c>
    </row>
    <row r="5" spans="1:2">
      <c r="A5" s="6" t="n">
        <v>2018</v>
      </c>
      <c r="B5" s="6" t="n">
        <v>200</v>
      </c>
    </row>
    <row r="6" spans="1:2">
      <c r="A6" s="6" t="n">
        <v>2019</v>
      </c>
      <c r="B6" s="6" t="n">
        <v>165</v>
      </c>
    </row>
    <row r="7" spans="1:2">
      <c r="A7" s="6" t="n">
        <v>2020</v>
      </c>
      <c r="B7" s="6" t="n">
        <v>165</v>
      </c>
    </row>
    <row r="8" spans="1:2">
      <c r="A8" s="4" t="s">
        <v>483</v>
      </c>
      <c r="B8" s="6" t="n">
        <v>966</v>
      </c>
    </row>
    <row r="9" spans="1:2">
      <c r="A9" s="4" t="s">
        <v>124</v>
      </c>
      <c r="B9" s="7" t="n">
        <v>189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484</v>
      </c>
      <c r="B1" s="2" t="s">
        <v>65</v>
      </c>
    </row>
    <row r="2" spans="1:3">
      <c r="B2" s="2" t="s">
        <v>18</v>
      </c>
      <c r="C2" s="2" t="s">
        <v>19</v>
      </c>
    </row>
    <row r="3" spans="1:3">
      <c r="A3" s="3" t="s">
        <v>202</v>
      </c>
    </row>
    <row r="4" spans="1:3">
      <c r="A4" s="4" t="s">
        <v>485</v>
      </c>
      <c r="B4" s="4" t="s">
        <v>486</v>
      </c>
    </row>
    <row r="5" spans="1:3">
      <c r="A5" s="4" t="s">
        <v>487</v>
      </c>
      <c r="B5" s="7" t="n">
        <v>9500</v>
      </c>
    </row>
    <row r="6" spans="1:3">
      <c r="A6" s="4" t="s">
        <v>488</v>
      </c>
      <c r="B6" s="7" t="n">
        <v>118000</v>
      </c>
      <c r="C6" s="7" t="n">
        <v>1075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89</v>
      </c>
      <c r="B1" s="2" t="s">
        <v>461</v>
      </c>
    </row>
    <row r="2" spans="1:2">
      <c r="A2" s="3" t="s">
        <v>202</v>
      </c>
    </row>
    <row r="3" spans="1:2">
      <c r="A3" s="6" t="n">
        <v>2016</v>
      </c>
      <c r="B3" s="7" t="n">
        <v>120</v>
      </c>
    </row>
    <row r="4" spans="1:2">
      <c r="A4" s="6" t="n">
        <v>2017</v>
      </c>
      <c r="B4" s="6" t="n">
        <v>117</v>
      </c>
    </row>
    <row r="5" spans="1:2">
      <c r="A5" s="6" t="n">
        <v>2018</v>
      </c>
      <c r="B5" s="6" t="n">
        <v>120</v>
      </c>
    </row>
    <row r="6" spans="1:2">
      <c r="A6" s="6" t="n">
        <v>2019</v>
      </c>
      <c r="B6" s="6" t="n">
        <v>30</v>
      </c>
    </row>
    <row r="7" spans="1:2">
      <c r="A7" s="4" t="s">
        <v>124</v>
      </c>
      <c r="B7" s="7" t="n">
        <v>38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6"/>
    <col customWidth="1" max="7" min="7" width="14"/>
  </cols>
  <sheetData>
    <row r="1" spans="1:7">
      <c r="A1" s="1" t="s">
        <v>90</v>
      </c>
      <c r="B1" s="2" t="s">
        <v>64</v>
      </c>
      <c r="D1" s="2" t="s">
        <v>1</v>
      </c>
      <c r="F1" s="2" t="s">
        <v>65</v>
      </c>
    </row>
    <row r="2" spans="1:7">
      <c r="B2" s="2" t="s">
        <v>2</v>
      </c>
      <c r="C2" s="2" t="s">
        <v>66</v>
      </c>
      <c r="D2" s="2" t="s">
        <v>2</v>
      </c>
      <c r="E2" s="2" t="s">
        <v>66</v>
      </c>
      <c r="F2" s="2" t="s">
        <v>18</v>
      </c>
      <c r="G2" s="2" t="s">
        <v>19</v>
      </c>
    </row>
    <row r="3" spans="1:7">
      <c r="A3" s="4" t="s">
        <v>91</v>
      </c>
    </row>
    <row r="4" spans="1:7">
      <c r="A4" s="4" t="s">
        <v>92</v>
      </c>
      <c r="B4" s="7" t="n">
        <v>88</v>
      </c>
      <c r="C4" s="7" t="n">
        <v>203</v>
      </c>
      <c r="D4" s="7" t="n">
        <v>160</v>
      </c>
      <c r="E4" s="7" t="n">
        <v>378</v>
      </c>
      <c r="F4" s="7" t="n">
        <v>632</v>
      </c>
      <c r="G4" s="7" t="n">
        <v>836</v>
      </c>
    </row>
    <row r="5" spans="1:7">
      <c r="A5" s="4" t="s">
        <v>93</v>
      </c>
    </row>
    <row r="6" spans="1:7">
      <c r="A6" s="4" t="s">
        <v>92</v>
      </c>
      <c r="B6" s="7" t="n">
        <v>139</v>
      </c>
      <c r="C6" s="7" t="n">
        <v>244</v>
      </c>
      <c r="D6" s="7" t="n">
        <v>361</v>
      </c>
      <c r="E6" s="7" t="n">
        <v>480</v>
      </c>
      <c r="F6" s="7" t="n">
        <v>903</v>
      </c>
      <c r="G6" s="7" t="n">
        <v>1010</v>
      </c>
    </row>
  </sheetData>
  <mergeCells count="4">
    <mergeCell ref="A1:A2"/>
    <mergeCell ref="B1:C1"/>
    <mergeCell ref="D1:E1"/>
    <mergeCell ref="F1:G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3"/>
    <col customWidth="1" max="3" min="3" width="80"/>
    <col customWidth="1" max="4" min="4" width="14"/>
    <col customWidth="1" max="5" min="5" width="14"/>
    <col customWidth="1" max="6" min="6" width="14"/>
  </cols>
  <sheetData>
    <row r="1" spans="1:6">
      <c r="A1" s="1" t="s">
        <v>490</v>
      </c>
      <c r="B1" s="2" t="s">
        <v>491</v>
      </c>
      <c r="C1" s="2" t="s">
        <v>18</v>
      </c>
      <c r="D1" s="2" t="s">
        <v>19</v>
      </c>
      <c r="E1" s="2" t="s">
        <v>492</v>
      </c>
      <c r="F1" s="2" t="s">
        <v>493</v>
      </c>
    </row>
    <row r="2" spans="1:6">
      <c r="A2" s="3" t="s">
        <v>494</v>
      </c>
    </row>
    <row r="3" spans="1:6">
      <c r="A3" s="4" t="s">
        <v>341</v>
      </c>
      <c r="C3" s="6" t="n">
        <v>43500</v>
      </c>
    </row>
    <row r="4" spans="1:6">
      <c r="A4" s="4" t="s">
        <v>125</v>
      </c>
    </row>
    <row r="5" spans="1:6">
      <c r="A5" s="3" t="s">
        <v>494</v>
      </c>
    </row>
    <row r="6" spans="1:6">
      <c r="A6" s="4" t="s">
        <v>341</v>
      </c>
      <c r="C6" s="6" t="n">
        <v>1661030</v>
      </c>
      <c r="D6" s="6" t="n">
        <v>946371</v>
      </c>
    </row>
    <row r="7" spans="1:6">
      <c r="A7" s="4" t="s">
        <v>43</v>
      </c>
    </row>
    <row r="8" spans="1:6">
      <c r="A8" s="3" t="s">
        <v>494</v>
      </c>
    </row>
    <row r="9" spans="1:6">
      <c r="A9" s="4" t="s">
        <v>60</v>
      </c>
      <c r="C9" s="6" t="n">
        <v>0</v>
      </c>
      <c r="D9" s="6" t="n">
        <v>5110</v>
      </c>
    </row>
    <row r="10" spans="1:6">
      <c r="A10" s="4" t="s">
        <v>355</v>
      </c>
      <c r="B10" s="6" t="n">
        <v>0</v>
      </c>
      <c r="C10" s="6" t="n">
        <v>105</v>
      </c>
      <c r="D10" s="6" t="n">
        <v>356</v>
      </c>
    </row>
    <row r="11" spans="1:6">
      <c r="A11" s="4" t="s">
        <v>495</v>
      </c>
      <c r="C11" s="7" t="n">
        <v>172000</v>
      </c>
      <c r="D11" s="7" t="n">
        <v>2399000</v>
      </c>
    </row>
    <row r="12" spans="1:6">
      <c r="A12" s="4" t="s">
        <v>356</v>
      </c>
      <c r="B12" s="6" t="n">
        <v>0</v>
      </c>
      <c r="C12" s="6" t="n">
        <v>3215</v>
      </c>
      <c r="D12" s="6" t="n">
        <v>166</v>
      </c>
    </row>
    <row r="13" spans="1:6">
      <c r="A13" s="4" t="s">
        <v>357</v>
      </c>
      <c r="C13" s="4" t="s">
        <v>358</v>
      </c>
    </row>
    <row r="14" spans="1:6">
      <c r="A14" s="4" t="s">
        <v>341</v>
      </c>
      <c r="C14" s="6" t="n">
        <v>-3215</v>
      </c>
      <c r="D14" s="6" t="n">
        <v>-166</v>
      </c>
    </row>
    <row r="15" spans="1:6">
      <c r="A15" s="4" t="s">
        <v>359</v>
      </c>
      <c r="E15" s="6" t="n">
        <v>15000</v>
      </c>
    </row>
    <row r="16" spans="1:6">
      <c r="A16" s="4" t="s">
        <v>58</v>
      </c>
      <c r="C16" s="6" t="n">
        <v>0</v>
      </c>
      <c r="D16" s="6" t="n">
        <v>15000</v>
      </c>
    </row>
    <row r="17" spans="1:6">
      <c r="A17" s="4" t="s">
        <v>59</v>
      </c>
      <c r="C17" s="6" t="n">
        <v>0</v>
      </c>
      <c r="D17" s="6" t="n">
        <v>5110</v>
      </c>
      <c r="F17" s="6" t="n">
        <v>7920</v>
      </c>
    </row>
    <row r="18" spans="1:6">
      <c r="A18" s="4" t="s">
        <v>496</v>
      </c>
    </row>
    <row r="19" spans="1:6">
      <c r="A19" s="3" t="s">
        <v>494</v>
      </c>
    </row>
    <row r="20" spans="1:6">
      <c r="A20" s="4" t="s">
        <v>341</v>
      </c>
      <c r="C20" s="6" t="n">
        <v>783740</v>
      </c>
      <c r="D20" s="6" t="n">
        <v>40572</v>
      </c>
    </row>
    <row r="21" spans="1:6">
      <c r="A21" s="4" t="s">
        <v>363</v>
      </c>
    </row>
    <row r="22" spans="1:6">
      <c r="A22" s="3" t="s">
        <v>494</v>
      </c>
    </row>
    <row r="23" spans="1:6">
      <c r="A23" s="4" t="s">
        <v>364</v>
      </c>
      <c r="C23" s="4" t="s">
        <v>365</v>
      </c>
    </row>
    <row r="24" spans="1:6">
      <c r="A24" s="4" t="s">
        <v>497</v>
      </c>
    </row>
    <row r="25" spans="1:6">
      <c r="A25" s="3" t="s">
        <v>494</v>
      </c>
    </row>
    <row r="26" spans="1:6">
      <c r="A26" s="4" t="s">
        <v>60</v>
      </c>
      <c r="C26" s="6"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98</v>
      </c>
      <c r="B1" s="2" t="s">
        <v>65</v>
      </c>
    </row>
    <row r="2" spans="1:3">
      <c r="B2" s="2" t="s">
        <v>18</v>
      </c>
      <c r="C2" s="2" t="s">
        <v>19</v>
      </c>
    </row>
    <row r="3" spans="1:3">
      <c r="A3" s="3" t="s">
        <v>499</v>
      </c>
    </row>
    <row r="4" spans="1:3">
      <c r="A4" s="4" t="s">
        <v>500</v>
      </c>
      <c r="B4" s="7" t="n">
        <v>0</v>
      </c>
      <c r="C4" s="7" t="n">
        <v>0</v>
      </c>
    </row>
    <row r="5" spans="1:3">
      <c r="A5" s="4" t="s">
        <v>501</v>
      </c>
      <c r="B5" s="6" t="n">
        <v>0</v>
      </c>
      <c r="C5" s="6" t="n">
        <v>0</v>
      </c>
    </row>
    <row r="6" spans="1:3">
      <c r="A6" s="4" t="s">
        <v>502</v>
      </c>
      <c r="B6" s="6" t="n">
        <v>0</v>
      </c>
      <c r="C6" s="6" t="n">
        <v>0</v>
      </c>
    </row>
    <row r="7" spans="1:3">
      <c r="A7" s="3" t="s">
        <v>503</v>
      </c>
    </row>
    <row r="8" spans="1:3">
      <c r="A8" s="4" t="s">
        <v>500</v>
      </c>
      <c r="B8" s="6" t="n">
        <v>-3157</v>
      </c>
      <c r="C8" s="6" t="n">
        <v>-2727</v>
      </c>
    </row>
    <row r="9" spans="1:3">
      <c r="A9" s="4" t="s">
        <v>501</v>
      </c>
      <c r="B9" s="6" t="n">
        <v>-803</v>
      </c>
      <c r="C9" s="6" t="n">
        <v>-583</v>
      </c>
    </row>
    <row r="10" spans="1:3">
      <c r="A10" s="4" t="s">
        <v>504</v>
      </c>
      <c r="B10" s="6" t="n">
        <v>-3960</v>
      </c>
      <c r="C10" s="6" t="n">
        <v>-3310</v>
      </c>
    </row>
    <row r="11" spans="1:3">
      <c r="A11" s="4" t="s">
        <v>505</v>
      </c>
      <c r="B11" s="6" t="n">
        <v>3960</v>
      </c>
      <c r="C11" s="6" t="n">
        <v>3310</v>
      </c>
    </row>
    <row r="12" spans="1:3">
      <c r="A12" s="4" t="s">
        <v>506</v>
      </c>
      <c r="B12" s="7" t="n">
        <v>0</v>
      </c>
      <c r="C12"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507</v>
      </c>
      <c r="B1" s="2" t="s">
        <v>65</v>
      </c>
    </row>
    <row r="2" spans="1:3">
      <c r="B2" s="2" t="s">
        <v>18</v>
      </c>
      <c r="C2" s="2" t="s">
        <v>19</v>
      </c>
    </row>
    <row r="3" spans="1:3">
      <c r="A3" s="3" t="s">
        <v>208</v>
      </c>
    </row>
    <row r="4" spans="1:3">
      <c r="A4" s="4" t="s">
        <v>508</v>
      </c>
      <c r="B4" s="4" t="s">
        <v>509</v>
      </c>
      <c r="C4" s="4" t="s">
        <v>509</v>
      </c>
    </row>
    <row r="5" spans="1:3">
      <c r="A5" s="4" t="s">
        <v>510</v>
      </c>
      <c r="B5" s="4" t="s">
        <v>511</v>
      </c>
      <c r="C5" s="4" t="s">
        <v>512</v>
      </c>
    </row>
    <row r="6" spans="1:3">
      <c r="A6" s="4" t="s">
        <v>513</v>
      </c>
      <c r="B6" s="4" t="s">
        <v>514</v>
      </c>
      <c r="C6" s="4" t="s">
        <v>515</v>
      </c>
    </row>
    <row r="7" spans="1:3">
      <c r="A7" s="4" t="s">
        <v>516</v>
      </c>
      <c r="B7" s="4" t="s">
        <v>517</v>
      </c>
      <c r="C7" s="4" t="s">
        <v>386</v>
      </c>
    </row>
    <row r="8" spans="1:3">
      <c r="A8" s="4" t="s">
        <v>505</v>
      </c>
      <c r="B8" s="4" t="s">
        <v>518</v>
      </c>
      <c r="C8" s="4" t="s">
        <v>519</v>
      </c>
    </row>
    <row r="9" spans="1:3">
      <c r="A9" s="4" t="s">
        <v>520</v>
      </c>
      <c r="B9" s="4" t="s">
        <v>410</v>
      </c>
      <c r="C9" s="4" t="s">
        <v>41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1</v>
      </c>
      <c r="B1" s="2" t="s">
        <v>18</v>
      </c>
      <c r="C1" s="2" t="s">
        <v>19</v>
      </c>
    </row>
    <row r="2" spans="1:3">
      <c r="A2" s="3" t="s">
        <v>208</v>
      </c>
    </row>
    <row r="3" spans="1:3">
      <c r="A3" s="4" t="s">
        <v>522</v>
      </c>
      <c r="B3" s="7" t="n">
        <v>13552</v>
      </c>
      <c r="C3" s="7" t="n">
        <v>9805</v>
      </c>
    </row>
    <row r="4" spans="1:3">
      <c r="A4" s="4" t="s">
        <v>523</v>
      </c>
      <c r="B4" s="6" t="n">
        <v>442</v>
      </c>
      <c r="C4" s="6" t="n">
        <v>261</v>
      </c>
    </row>
    <row r="5" spans="1:3">
      <c r="A5" s="4" t="s">
        <v>524</v>
      </c>
      <c r="B5" s="6" t="n">
        <v>1744</v>
      </c>
      <c r="C5" s="6" t="n">
        <v>1392</v>
      </c>
    </row>
    <row r="6" spans="1:3">
      <c r="A6" s="4" t="s">
        <v>525</v>
      </c>
      <c r="B6" s="6" t="n">
        <v>5979</v>
      </c>
      <c r="C6" s="6" t="n">
        <v>6367</v>
      </c>
    </row>
    <row r="7" spans="1:3">
      <c r="A7" s="4" t="s">
        <v>526</v>
      </c>
      <c r="B7" s="6" t="n">
        <v>178</v>
      </c>
      <c r="C7" s="6" t="n">
        <v>110</v>
      </c>
    </row>
    <row r="8" spans="1:3">
      <c r="A8" s="4" t="s">
        <v>527</v>
      </c>
      <c r="B8" s="6" t="n">
        <v>21895</v>
      </c>
      <c r="C8" s="6" t="n">
        <v>17935</v>
      </c>
    </row>
    <row r="9" spans="1:3">
      <c r="A9" s="4" t="s">
        <v>505</v>
      </c>
      <c r="B9" s="6" t="n">
        <v>-21895</v>
      </c>
      <c r="C9" s="6" t="n">
        <v>-17935</v>
      </c>
    </row>
    <row r="10" spans="1:3">
      <c r="A10" s="4" t="s">
        <v>528</v>
      </c>
      <c r="B10" s="7" t="n">
        <v>0</v>
      </c>
      <c r="C10" s="7"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529</v>
      </c>
      <c r="B1" s="2" t="s">
        <v>65</v>
      </c>
    </row>
    <row r="2" spans="1:3">
      <c r="B2" s="2" t="s">
        <v>18</v>
      </c>
      <c r="C2" s="2" t="s">
        <v>19</v>
      </c>
    </row>
    <row r="3" spans="1:3">
      <c r="A3" s="3" t="s">
        <v>530</v>
      </c>
    </row>
    <row r="4" spans="1:3">
      <c r="A4" s="4" t="s">
        <v>505</v>
      </c>
      <c r="B4" s="7" t="n">
        <v>-3960000</v>
      </c>
      <c r="C4" s="7" t="n">
        <v>-3310000</v>
      </c>
    </row>
    <row r="5" spans="1:3">
      <c r="A5" s="4" t="s">
        <v>531</v>
      </c>
      <c r="B5" s="6" t="n">
        <v>2035</v>
      </c>
    </row>
    <row r="6" spans="1:3">
      <c r="A6" s="4" t="s">
        <v>532</v>
      </c>
      <c r="B6" s="6" t="n">
        <v>2035</v>
      </c>
    </row>
    <row r="7" spans="1:3">
      <c r="A7" s="4" t="s">
        <v>533</v>
      </c>
      <c r="B7" s="7" t="n">
        <v>0</v>
      </c>
      <c r="C7" s="7" t="n">
        <v>0</v>
      </c>
    </row>
    <row r="8" spans="1:3">
      <c r="A8" s="4" t="s">
        <v>534</v>
      </c>
    </row>
    <row r="9" spans="1:3">
      <c r="A9" s="3" t="s">
        <v>530</v>
      </c>
    </row>
    <row r="10" spans="1:3">
      <c r="A10" s="4" t="s">
        <v>522</v>
      </c>
      <c r="B10" s="6" t="n">
        <v>35300000</v>
      </c>
    </row>
    <row r="11" spans="1:3">
      <c r="A11" s="4" t="s">
        <v>535</v>
      </c>
      <c r="B11" s="6" t="n">
        <v>331000</v>
      </c>
    </row>
    <row r="12" spans="1:3">
      <c r="A12" s="4" t="s">
        <v>536</v>
      </c>
    </row>
    <row r="13" spans="1:3">
      <c r="A13" s="3" t="s">
        <v>530</v>
      </c>
    </row>
    <row r="14" spans="1:3">
      <c r="A14" s="4" t="s">
        <v>522</v>
      </c>
      <c r="B14" s="6" t="n">
        <v>29700000</v>
      </c>
    </row>
    <row r="15" spans="1:3">
      <c r="A15" s="4" t="s">
        <v>535</v>
      </c>
      <c r="B15" s="7" t="n">
        <v>168000</v>
      </c>
    </row>
    <row r="16" spans="1:3">
      <c r="A16" s="4" t="s">
        <v>537</v>
      </c>
    </row>
    <row r="17" spans="1:3">
      <c r="A17" s="3" t="s">
        <v>530</v>
      </c>
    </row>
    <row r="18" spans="1:3">
      <c r="A18" s="4" t="s">
        <v>538</v>
      </c>
      <c r="B18" s="6" t="n">
        <v>2012</v>
      </c>
    </row>
    <row r="19" spans="1:3">
      <c r="A19" s="4" t="s">
        <v>539</v>
      </c>
    </row>
    <row r="20" spans="1:3">
      <c r="A20" s="3" t="s">
        <v>530</v>
      </c>
    </row>
    <row r="21" spans="1:3">
      <c r="A21" s="4" t="s">
        <v>538</v>
      </c>
      <c r="B21" s="6" t="n">
        <v>201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40</v>
      </c>
      <c r="B1" s="2" t="s">
        <v>65</v>
      </c>
    </row>
    <row r="2" spans="1:3">
      <c r="B2" s="2" t="s">
        <v>18</v>
      </c>
      <c r="C2" s="2" t="s">
        <v>19</v>
      </c>
    </row>
    <row r="3" spans="1:3">
      <c r="A3" s="3" t="s">
        <v>541</v>
      </c>
    </row>
    <row r="4" spans="1:3">
      <c r="A4" s="4" t="s">
        <v>542</v>
      </c>
      <c r="B4" s="7" t="n">
        <v>100000</v>
      </c>
    </row>
    <row r="5" spans="1:3">
      <c r="A5" s="4" t="s">
        <v>543</v>
      </c>
      <c r="B5" s="4" t="s">
        <v>544</v>
      </c>
    </row>
    <row r="6" spans="1:3">
      <c r="A6" s="4" t="s">
        <v>545</v>
      </c>
      <c r="B6" s="4" t="s">
        <v>546</v>
      </c>
    </row>
    <row r="7" spans="1:3">
      <c r="A7" s="4" t="s">
        <v>91</v>
      </c>
    </row>
    <row r="8" spans="1:3">
      <c r="A8" s="3" t="s">
        <v>541</v>
      </c>
    </row>
    <row r="9" spans="1:3">
      <c r="A9" s="4" t="s">
        <v>547</v>
      </c>
      <c r="C9" s="7" t="n">
        <v>3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94</v>
      </c>
      <c r="B1" s="2" t="s">
        <v>1</v>
      </c>
      <c r="D1" s="2" t="s">
        <v>65</v>
      </c>
    </row>
    <row r="2" spans="1:5">
      <c r="B2" s="2" t="s">
        <v>2</v>
      </c>
      <c r="C2" s="2" t="s">
        <v>66</v>
      </c>
      <c r="D2" s="2" t="s">
        <v>18</v>
      </c>
      <c r="E2" s="2" t="s">
        <v>19</v>
      </c>
    </row>
    <row r="3" spans="1:5">
      <c r="A3" s="3" t="s">
        <v>95</v>
      </c>
    </row>
    <row r="4" spans="1:5">
      <c r="A4" s="4" t="s">
        <v>82</v>
      </c>
      <c r="B4" s="7" t="n">
        <v>-4443</v>
      </c>
      <c r="C4" s="7" t="n">
        <v>-5111</v>
      </c>
      <c r="D4" s="7" t="n">
        <v>-10223</v>
      </c>
      <c r="E4" s="7" t="n">
        <v>-8800</v>
      </c>
    </row>
    <row r="5" spans="1:5">
      <c r="A5" s="3" t="s">
        <v>96</v>
      </c>
    </row>
    <row r="6" spans="1:5">
      <c r="A6" s="4" t="s">
        <v>97</v>
      </c>
      <c r="B6" s="6" t="n">
        <v>28</v>
      </c>
      <c r="C6" s="6" t="n">
        <v>41</v>
      </c>
      <c r="D6" s="6" t="n">
        <v>77</v>
      </c>
      <c r="E6" s="6" t="n">
        <v>87</v>
      </c>
    </row>
    <row r="7" spans="1:5">
      <c r="A7" s="4" t="s">
        <v>98</v>
      </c>
      <c r="E7" s="6" t="n">
        <v>-10</v>
      </c>
    </row>
    <row r="8" spans="1:5">
      <c r="A8" s="4" t="s">
        <v>99</v>
      </c>
      <c r="B8" s="6" t="n">
        <v>521</v>
      </c>
      <c r="C8" s="6" t="n">
        <v>858</v>
      </c>
      <c r="D8" s="6" t="n">
        <v>1535</v>
      </c>
      <c r="E8" s="6" t="n">
        <v>1846</v>
      </c>
    </row>
    <row r="9" spans="1:5">
      <c r="A9" s="4" t="s">
        <v>100</v>
      </c>
      <c r="B9" s="6" t="n">
        <v>-9</v>
      </c>
    </row>
    <row r="10" spans="1:5">
      <c r="A10" s="4" t="s">
        <v>101</v>
      </c>
      <c r="C10" s="6" t="n">
        <v>228</v>
      </c>
      <c r="D10" s="6" t="n">
        <v>228</v>
      </c>
    </row>
    <row r="11" spans="1:5">
      <c r="A11" s="3" t="s">
        <v>102</v>
      </c>
    </row>
    <row r="12" spans="1:5">
      <c r="A12" s="4" t="s">
        <v>103</v>
      </c>
      <c r="B12" s="6" t="n">
        <v>-166</v>
      </c>
      <c r="C12" s="6" t="n">
        <v>-276</v>
      </c>
      <c r="D12" s="6" t="n">
        <v>131</v>
      </c>
      <c r="E12" s="6" t="n">
        <v>-139</v>
      </c>
    </row>
    <row r="13" spans="1:5">
      <c r="A13" s="4" t="s">
        <v>30</v>
      </c>
      <c r="B13" s="6" t="n">
        <v>-866</v>
      </c>
      <c r="C13" s="6" t="n">
        <v>350</v>
      </c>
      <c r="D13" s="6" t="n">
        <v>878</v>
      </c>
      <c r="E13" s="6" t="n">
        <v>122</v>
      </c>
    </row>
    <row r="14" spans="1:5">
      <c r="A14" s="4" t="s">
        <v>31</v>
      </c>
      <c r="B14" s="6" t="n">
        <v>150</v>
      </c>
      <c r="C14" s="6" t="n">
        <v>185</v>
      </c>
      <c r="D14" s="6" t="n">
        <v>104</v>
      </c>
      <c r="E14" s="6" t="n">
        <v>-793</v>
      </c>
    </row>
    <row r="15" spans="1:5">
      <c r="A15" s="4" t="s">
        <v>32</v>
      </c>
      <c r="C15" s="6" t="n">
        <v>-47</v>
      </c>
      <c r="D15" s="6" t="n">
        <v>-47</v>
      </c>
      <c r="E15" s="6" t="n">
        <v>-71</v>
      </c>
    </row>
    <row r="16" spans="1:5">
      <c r="A16" s="4" t="s">
        <v>104</v>
      </c>
      <c r="B16" s="6" t="n">
        <v>-4785</v>
      </c>
      <c r="C16" s="6" t="n">
        <v>-3772</v>
      </c>
      <c r="D16" s="6" t="n">
        <v>-7317</v>
      </c>
      <c r="E16" s="6" t="n">
        <v>-7758</v>
      </c>
    </row>
    <row r="17" spans="1:5">
      <c r="A17" s="3" t="s">
        <v>105</v>
      </c>
    </row>
    <row r="18" spans="1:5">
      <c r="A18" s="4" t="s">
        <v>106</v>
      </c>
      <c r="B18" s="6" t="n">
        <v>-2000</v>
      </c>
      <c r="C18" s="6" t="n">
        <v>-8000</v>
      </c>
      <c r="D18" s="6" t="n">
        <v>-8000</v>
      </c>
      <c r="E18" s="6" t="n">
        <v>-5000</v>
      </c>
    </row>
    <row r="19" spans="1:5">
      <c r="A19" s="4" t="s">
        <v>107</v>
      </c>
      <c r="B19" s="6" t="n">
        <v>5500</v>
      </c>
      <c r="D19" s="6" t="n">
        <v>2500</v>
      </c>
      <c r="E19" s="6" t="n">
        <v>8000</v>
      </c>
    </row>
    <row r="20" spans="1:5">
      <c r="A20" s="4" t="s">
        <v>108</v>
      </c>
      <c r="C20" s="6" t="n">
        <v>-39</v>
      </c>
      <c r="D20" s="6" t="n">
        <v>-57</v>
      </c>
      <c r="E20" s="6" t="n">
        <v>-95</v>
      </c>
    </row>
    <row r="21" spans="1:5">
      <c r="A21" s="4" t="s">
        <v>109</v>
      </c>
      <c r="E21" s="6" t="n">
        <v>12</v>
      </c>
    </row>
    <row r="22" spans="1:5">
      <c r="A22" s="4" t="s">
        <v>110</v>
      </c>
      <c r="B22" s="6" t="n">
        <v>3500</v>
      </c>
      <c r="C22" s="6" t="n">
        <v>-8039</v>
      </c>
      <c r="D22" s="6" t="n">
        <v>-5557</v>
      </c>
      <c r="E22" s="6" t="n">
        <v>2917</v>
      </c>
    </row>
    <row r="23" spans="1:5">
      <c r="A23" s="3" t="s">
        <v>111</v>
      </c>
    </row>
    <row r="24" spans="1:5">
      <c r="A24" s="4" t="s">
        <v>112</v>
      </c>
      <c r="C24" s="6" t="n">
        <v>9254</v>
      </c>
      <c r="D24" s="6" t="n">
        <v>9266</v>
      </c>
      <c r="E24" s="6" t="n">
        <v>1886</v>
      </c>
    </row>
    <row r="25" spans="1:5">
      <c r="A25" s="4" t="s">
        <v>113</v>
      </c>
      <c r="C25" s="6" t="n">
        <v>16</v>
      </c>
      <c r="D25" s="6" t="n">
        <v>198</v>
      </c>
    </row>
    <row r="26" spans="1:5">
      <c r="A26" s="4" t="s">
        <v>114</v>
      </c>
      <c r="C26" s="6" t="n">
        <v>31</v>
      </c>
      <c r="D26" s="6" t="n">
        <v>31</v>
      </c>
      <c r="E26" s="6" t="n">
        <v>61</v>
      </c>
    </row>
    <row r="27" spans="1:5">
      <c r="A27" s="4" t="s">
        <v>115</v>
      </c>
      <c r="C27" s="6" t="n">
        <v>9301</v>
      </c>
      <c r="D27" s="6" t="n">
        <v>9495</v>
      </c>
      <c r="E27" s="6" t="n">
        <v>1947</v>
      </c>
    </row>
    <row r="28" spans="1:5">
      <c r="A28" s="4" t="s">
        <v>116</v>
      </c>
      <c r="B28" s="6" t="n">
        <v>-1285</v>
      </c>
      <c r="C28" s="6" t="n">
        <v>-2510</v>
      </c>
      <c r="D28" s="6" t="n">
        <v>-3379</v>
      </c>
      <c r="E28" s="6" t="n">
        <v>-2894</v>
      </c>
    </row>
    <row r="29" spans="1:5">
      <c r="A29" s="4" t="s">
        <v>117</v>
      </c>
      <c r="B29" s="6" t="n">
        <v>5117</v>
      </c>
      <c r="C29" s="6" t="n">
        <v>8496</v>
      </c>
      <c r="D29" s="6" t="n">
        <v>8496</v>
      </c>
      <c r="E29" s="6" t="n">
        <v>11390</v>
      </c>
    </row>
    <row r="30" spans="1:5">
      <c r="A30" s="4" t="s">
        <v>118</v>
      </c>
      <c r="B30" s="7" t="n">
        <v>3832</v>
      </c>
      <c r="C30" s="6" t="n">
        <v>5986</v>
      </c>
      <c r="D30" s="6" t="n">
        <v>5117</v>
      </c>
      <c r="E30" s="6" t="n">
        <v>8496</v>
      </c>
    </row>
    <row r="31" spans="1:5">
      <c r="A31" s="3" t="s">
        <v>119</v>
      </c>
    </row>
    <row r="32" spans="1:5">
      <c r="A32" s="4" t="s">
        <v>120</v>
      </c>
      <c r="C32" s="6" t="n">
        <v>2000</v>
      </c>
      <c r="D32" s="6" t="n">
        <v>2000</v>
      </c>
      <c r="E32" s="6" t="n">
        <v>3000</v>
      </c>
    </row>
    <row r="33" spans="1:5">
      <c r="A33" s="4" t="s">
        <v>121</v>
      </c>
      <c r="C33" s="6" t="n">
        <v>6814</v>
      </c>
      <c r="D33" s="6" t="n">
        <v>6814</v>
      </c>
      <c r="E33" s="6" t="n">
        <v>3882</v>
      </c>
    </row>
    <row r="34" spans="1:5">
      <c r="A34" s="4" t="s">
        <v>122</v>
      </c>
      <c r="C34" s="6" t="n">
        <v>209</v>
      </c>
      <c r="D34" s="6" t="n">
        <v>209</v>
      </c>
      <c r="E34" s="6" t="n">
        <v>4130</v>
      </c>
    </row>
    <row r="35" spans="1:5">
      <c r="A35" s="4" t="s">
        <v>83</v>
      </c>
      <c r="C35" s="7" t="n">
        <v>127</v>
      </c>
      <c r="D35" s="7" t="n">
        <v>126</v>
      </c>
      <c r="E35" s="7" t="n">
        <v>59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10"/>
    <col customWidth="1" max="3" min="3" width="46"/>
    <col customWidth="1" max="4" min="4" width="48"/>
    <col customWidth="1" max="5" min="5" width="22"/>
    <col customWidth="1" max="6" min="6" width="67"/>
    <col customWidth="1" max="7" min="7" width="69"/>
    <col customWidth="1" max="8" min="8" width="36"/>
    <col customWidth="1" max="9" min="9" width="27"/>
  </cols>
  <sheetData>
    <row r="1" spans="1:9">
      <c r="A1" s="1" t="s">
        <v>123</v>
      </c>
      <c r="B1" s="2" t="s">
        <v>124</v>
      </c>
      <c r="C1" s="2" t="s">
        <v>43</v>
      </c>
      <c r="D1" s="2" t="s">
        <v>46</v>
      </c>
      <c r="E1" s="2" t="s">
        <v>125</v>
      </c>
      <c r="F1" s="2" t="s">
        <v>126</v>
      </c>
      <c r="G1" s="2" t="s">
        <v>127</v>
      </c>
      <c r="H1" s="2" t="s">
        <v>128</v>
      </c>
      <c r="I1" s="2" t="s">
        <v>129</v>
      </c>
    </row>
    <row r="2" spans="1:9">
      <c r="A2" s="4" t="s">
        <v>130</v>
      </c>
      <c r="B2" s="7" t="n">
        <v>4942</v>
      </c>
      <c r="D2" s="7" t="n">
        <v>2054</v>
      </c>
      <c r="H2" s="7" t="n">
        <v>40970</v>
      </c>
      <c r="I2" s="7" t="n">
        <v>-38082</v>
      </c>
    </row>
    <row r="3" spans="1:9">
      <c r="A3" s="4" t="s">
        <v>131</v>
      </c>
      <c r="C3" s="7" t="n">
        <v>7920</v>
      </c>
    </row>
    <row r="4" spans="1:9">
      <c r="A4" s="4" t="s">
        <v>132</v>
      </c>
      <c r="D4" s="6" t="n">
        <v>2054</v>
      </c>
      <c r="E4" s="6" t="n">
        <v>1178804</v>
      </c>
    </row>
    <row r="5" spans="1:9">
      <c r="A5" s="4" t="s">
        <v>133</v>
      </c>
      <c r="C5" s="6" t="n">
        <v>7920</v>
      </c>
    </row>
    <row r="6" spans="1:9">
      <c r="A6" s="4" t="s">
        <v>134</v>
      </c>
      <c r="B6" s="6" t="n">
        <v>1886</v>
      </c>
      <c r="H6" s="6" t="n">
        <v>1886</v>
      </c>
    </row>
    <row r="7" spans="1:9">
      <c r="A7" s="4" t="s">
        <v>135</v>
      </c>
      <c r="E7" s="6" t="n">
        <v>70000</v>
      </c>
    </row>
    <row r="8" spans="1:9">
      <c r="A8" s="4" t="s">
        <v>136</v>
      </c>
      <c r="B8" s="6" t="n">
        <v>61</v>
      </c>
      <c r="H8" s="6" t="n">
        <v>61</v>
      </c>
    </row>
    <row r="9" spans="1:9">
      <c r="A9" s="4" t="s">
        <v>137</v>
      </c>
      <c r="E9" s="6" t="n">
        <v>3252</v>
      </c>
    </row>
    <row r="10" spans="1:9">
      <c r="A10" s="4" t="s">
        <v>138</v>
      </c>
      <c r="B10" s="6" t="n">
        <v>1846</v>
      </c>
      <c r="H10" s="6" t="n">
        <v>1846</v>
      </c>
    </row>
    <row r="11" spans="1:9">
      <c r="A11" s="4" t="s">
        <v>139</v>
      </c>
      <c r="B11" s="6" t="n">
        <v>3774</v>
      </c>
      <c r="C11" s="7" t="n">
        <v>356</v>
      </c>
      <c r="D11" s="7" t="n">
        <v>240</v>
      </c>
      <c r="H11" s="6" t="n">
        <v>3534</v>
      </c>
    </row>
    <row r="12" spans="1:9">
      <c r="A12" s="4" t="s">
        <v>140</v>
      </c>
      <c r="C12" s="6" t="n">
        <v>356</v>
      </c>
      <c r="D12" s="6" t="n">
        <v>240</v>
      </c>
    </row>
    <row r="13" spans="1:9">
      <c r="A13" s="4" t="s">
        <v>122</v>
      </c>
      <c r="B13" s="6" t="n">
        <v>-4130</v>
      </c>
      <c r="H13" s="6" t="n">
        <v>-4130</v>
      </c>
    </row>
    <row r="14" spans="1:9">
      <c r="A14" s="4" t="s">
        <v>120</v>
      </c>
      <c r="B14" s="6" t="n">
        <v>3000</v>
      </c>
      <c r="C14" s="7" t="n">
        <v>-3000</v>
      </c>
      <c r="D14" s="7" t="n">
        <v>3000</v>
      </c>
    </row>
    <row r="15" spans="1:9">
      <c r="A15" s="4" t="s">
        <v>141</v>
      </c>
      <c r="C15" s="6" t="n">
        <v>-3000</v>
      </c>
      <c r="D15" s="6" t="n">
        <v>3000</v>
      </c>
    </row>
    <row r="16" spans="1:9">
      <c r="A16" s="4" t="s">
        <v>142</v>
      </c>
      <c r="B16" s="6" t="n">
        <v>166</v>
      </c>
      <c r="C16" s="7" t="n">
        <v>-166</v>
      </c>
      <c r="D16" s="7" t="n">
        <v>-3716</v>
      </c>
      <c r="H16" s="6" t="n">
        <v>3882</v>
      </c>
    </row>
    <row r="17" spans="1:9">
      <c r="A17" s="4" t="s">
        <v>143</v>
      </c>
      <c r="C17" s="6" t="n">
        <v>-166</v>
      </c>
      <c r="D17" s="6" t="n">
        <v>-3716</v>
      </c>
      <c r="E17" s="6" t="n">
        <v>946371</v>
      </c>
      <c r="F17" s="6" t="n">
        <v>40572</v>
      </c>
      <c r="G17" s="6" t="n">
        <v>905799</v>
      </c>
    </row>
    <row r="18" spans="1:9">
      <c r="A18" s="4" t="s">
        <v>82</v>
      </c>
      <c r="B18" s="6" t="n">
        <v>-8800</v>
      </c>
      <c r="I18" s="6" t="n">
        <v>-8800</v>
      </c>
    </row>
    <row r="19" spans="1:9">
      <c r="A19" s="4" t="s">
        <v>144</v>
      </c>
      <c r="B19" s="6" t="n">
        <v>2745</v>
      </c>
      <c r="D19" s="7" t="n">
        <v>1578</v>
      </c>
      <c r="H19" s="6" t="n">
        <v>48049</v>
      </c>
      <c r="I19" s="6" t="n">
        <v>-46882</v>
      </c>
    </row>
    <row r="20" spans="1:9">
      <c r="A20" s="4" t="s">
        <v>145</v>
      </c>
      <c r="C20" s="7" t="n">
        <v>5110</v>
      </c>
    </row>
    <row r="21" spans="1:9">
      <c r="A21" s="4" t="s">
        <v>146</v>
      </c>
      <c r="D21" s="6" t="n">
        <v>1578</v>
      </c>
      <c r="E21" s="6" t="n">
        <v>2198427</v>
      </c>
    </row>
    <row r="22" spans="1:9">
      <c r="A22" s="4" t="s">
        <v>147</v>
      </c>
      <c r="C22" s="6" t="n">
        <v>5110</v>
      </c>
    </row>
    <row r="23" spans="1:9">
      <c r="A23" s="4" t="s">
        <v>134</v>
      </c>
      <c r="B23" s="6" t="n">
        <v>64</v>
      </c>
      <c r="H23" s="6" t="n">
        <v>64</v>
      </c>
    </row>
    <row r="24" spans="1:9">
      <c r="A24" s="4" t="s">
        <v>135</v>
      </c>
      <c r="E24" s="6" t="n">
        <v>5000</v>
      </c>
    </row>
    <row r="25" spans="1:9">
      <c r="A25" s="4" t="s">
        <v>148</v>
      </c>
      <c r="B25" s="6" t="n">
        <v>228</v>
      </c>
      <c r="H25" s="6" t="n">
        <v>228</v>
      </c>
    </row>
    <row r="26" spans="1:9">
      <c r="A26" s="4" t="s">
        <v>149</v>
      </c>
      <c r="E26" s="6" t="n">
        <v>20000</v>
      </c>
    </row>
    <row r="27" spans="1:9">
      <c r="A27" s="4" t="s">
        <v>150</v>
      </c>
      <c r="B27" s="6" t="n">
        <v>9202</v>
      </c>
      <c r="E27" s="7" t="n">
        <v>1</v>
      </c>
      <c r="H27" s="6" t="n">
        <v>9201</v>
      </c>
    </row>
    <row r="28" spans="1:9">
      <c r="A28" s="4" t="s">
        <v>151</v>
      </c>
      <c r="E28" s="6" t="n">
        <v>2600000</v>
      </c>
    </row>
    <row r="29" spans="1:9">
      <c r="A29" s="4" t="s">
        <v>136</v>
      </c>
      <c r="B29" s="6" t="n">
        <v>31</v>
      </c>
      <c r="H29" s="6" t="n">
        <v>31</v>
      </c>
    </row>
    <row r="30" spans="1:9">
      <c r="A30" s="4" t="s">
        <v>137</v>
      </c>
      <c r="E30" s="6" t="n">
        <v>6889</v>
      </c>
    </row>
    <row r="31" spans="1:9">
      <c r="A31" s="4" t="s">
        <v>152</v>
      </c>
      <c r="B31" s="6" t="n">
        <v>198</v>
      </c>
      <c r="H31" s="6" t="n">
        <v>198</v>
      </c>
    </row>
    <row r="32" spans="1:9">
      <c r="A32" s="4" t="s">
        <v>153</v>
      </c>
      <c r="E32" s="6" t="n">
        <v>43500</v>
      </c>
    </row>
    <row r="33" spans="1:9">
      <c r="A33" s="4" t="s">
        <v>138</v>
      </c>
      <c r="B33" s="6" t="n">
        <v>1535</v>
      </c>
      <c r="H33" s="6" t="n">
        <v>1535</v>
      </c>
    </row>
    <row r="34" spans="1:9">
      <c r="A34" s="4" t="s">
        <v>139</v>
      </c>
      <c r="B34" s="6" t="n">
        <v>104</v>
      </c>
      <c r="C34" s="7" t="n">
        <v>105</v>
      </c>
      <c r="D34" s="7" t="n">
        <v>21</v>
      </c>
      <c r="H34" s="6" t="n">
        <v>83</v>
      </c>
    </row>
    <row r="35" spans="1:9">
      <c r="A35" s="4" t="s">
        <v>140</v>
      </c>
      <c r="C35" s="6" t="n">
        <v>105</v>
      </c>
      <c r="D35" s="6" t="n">
        <v>21</v>
      </c>
    </row>
    <row r="36" spans="1:9">
      <c r="A36" s="4" t="s">
        <v>122</v>
      </c>
      <c r="B36" s="6" t="n">
        <v>209</v>
      </c>
      <c r="H36" s="6" t="n">
        <v>209</v>
      </c>
    </row>
    <row r="37" spans="1:9">
      <c r="A37" s="4" t="s">
        <v>120</v>
      </c>
      <c r="B37" s="6" t="n">
        <v>2000</v>
      </c>
      <c r="C37" s="7" t="n">
        <v>-2000</v>
      </c>
      <c r="D37" s="7" t="n">
        <v>2000</v>
      </c>
    </row>
    <row r="38" spans="1:9">
      <c r="A38" s="4" t="s">
        <v>141</v>
      </c>
      <c r="C38" s="6" t="n">
        <v>-2000</v>
      </c>
      <c r="D38" s="6" t="n">
        <v>2000</v>
      </c>
    </row>
    <row r="39" spans="1:9">
      <c r="A39" s="4" t="s">
        <v>142</v>
      </c>
      <c r="B39" s="7" t="n">
        <v>3215</v>
      </c>
      <c r="C39" s="7" t="n">
        <v>-3215</v>
      </c>
      <c r="D39" s="7" t="n">
        <v>-3599</v>
      </c>
      <c r="H39" s="6" t="n">
        <v>6814</v>
      </c>
    </row>
    <row r="40" spans="1:9">
      <c r="A40" s="4" t="s">
        <v>143</v>
      </c>
      <c r="B40" s="6" t="n">
        <v>43500</v>
      </c>
      <c r="C40" s="6" t="n">
        <v>-3215</v>
      </c>
      <c r="D40" s="6" t="n">
        <v>-3599</v>
      </c>
      <c r="E40" s="6" t="n">
        <v>1661030</v>
      </c>
      <c r="F40" s="6" t="n">
        <v>783740</v>
      </c>
      <c r="G40" s="6" t="n">
        <v>877290</v>
      </c>
    </row>
    <row r="41" spans="1:9">
      <c r="A41" s="4" t="s">
        <v>82</v>
      </c>
      <c r="B41" s="7" t="n">
        <v>-10223</v>
      </c>
      <c r="I41" s="6" t="n">
        <v>-10223</v>
      </c>
    </row>
    <row r="42" spans="1:9">
      <c r="A42" s="4" t="s">
        <v>154</v>
      </c>
      <c r="B42" s="6" t="n">
        <v>8890</v>
      </c>
      <c r="E42" s="7" t="n">
        <v>1</v>
      </c>
      <c r="H42" s="7" t="n">
        <v>65994</v>
      </c>
      <c r="I42" s="7" t="n">
        <v>-57105</v>
      </c>
    </row>
    <row r="43" spans="1:9">
      <c r="A43" s="4" t="s">
        <v>155</v>
      </c>
      <c r="E43" s="6" t="n">
        <v>6534846</v>
      </c>
    </row>
    <row r="44" spans="1:9">
      <c r="A44" s="4" t="s">
        <v>156</v>
      </c>
      <c r="C44" s="6" t="n">
        <v>0</v>
      </c>
    </row>
    <row r="45" spans="1:9">
      <c r="A45" s="4" t="s">
        <v>82</v>
      </c>
      <c r="B45" s="6" t="n">
        <v>-4443</v>
      </c>
    </row>
    <row r="46" spans="1:9">
      <c r="A46" s="4" t="s">
        <v>157</v>
      </c>
      <c r="B46" s="7" t="n">
        <v>496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58</v>
      </c>
      <c r="B1" s="2" t="s">
        <v>65</v>
      </c>
    </row>
    <row r="2" spans="1:3">
      <c r="B2" s="2" t="s">
        <v>18</v>
      </c>
      <c r="C2" s="2" t="s">
        <v>19</v>
      </c>
    </row>
    <row r="3" spans="1:3">
      <c r="A3" s="3" t="s">
        <v>159</v>
      </c>
    </row>
    <row r="4" spans="1:3">
      <c r="A4" s="4" t="s">
        <v>160</v>
      </c>
      <c r="B4" s="7" t="n">
        <v>1198</v>
      </c>
      <c r="C4" s="7" t="n">
        <v>11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78"/>
  </cols>
  <sheetData>
    <row r="1" spans="1:3">
      <c r="A1" s="1" t="s">
        <v>161</v>
      </c>
      <c r="B1" s="2" t="s">
        <v>1</v>
      </c>
      <c r="C1" s="2" t="s">
        <v>65</v>
      </c>
    </row>
    <row r="2" spans="1:3">
      <c r="B2" s="2" t="s">
        <v>2</v>
      </c>
      <c r="C2" s="2" t="s">
        <v>18</v>
      </c>
    </row>
    <row r="3" spans="1:3">
      <c r="A3" s="3" t="s">
        <v>162</v>
      </c>
    </row>
    <row r="4" spans="1:3">
      <c r="A4" s="4" t="s">
        <v>161</v>
      </c>
      <c r="B4" s="4" t="s">
        <v>163</v>
      </c>
      <c r="C4" s="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Balance Sheets</vt:lpstr>
      <vt:lpstr>Condensed Balance Sheets (Paren</vt:lpstr>
      <vt:lpstr>Condensed Statements of Operati</vt:lpstr>
      <vt:lpstr>Condensed Statements of Operat5</vt:lpstr>
      <vt:lpstr>Condensed Statements of Cash Fl</vt:lpstr>
      <vt:lpstr>Statements of Convertible Prefe</vt:lpstr>
      <vt:lpstr>Statements of Convertible Pref8</vt:lpstr>
      <vt:lpstr>Nature of Operations</vt:lpstr>
      <vt:lpstr>Liquidity and Going Concern</vt:lpstr>
      <vt:lpstr>Significant Accounting Policies</vt:lpstr>
      <vt:lpstr>Recent Accounting Pronouncement</vt:lpstr>
      <vt:lpstr>Other Assets</vt:lpstr>
      <vt:lpstr>Fair Value Measurements</vt:lpstr>
      <vt:lpstr>Stockholders' Equity</vt:lpstr>
      <vt:lpstr>Stock-based Compensation</vt:lpstr>
      <vt:lpstr>Net Loss per Share Attributable</vt:lpstr>
      <vt:lpstr>Subsequent Events</vt:lpstr>
      <vt:lpstr>Accrued Expenses</vt:lpstr>
      <vt:lpstr>Commitments and Contingencies</vt:lpstr>
      <vt:lpstr>Convertible Preferred Stock</vt:lpstr>
      <vt:lpstr>Income Taxes</vt:lpstr>
      <vt:lpstr>License Agreements</vt:lpstr>
      <vt:lpstr>Significant Accounting Polici24</vt:lpstr>
      <vt:lpstr>Fair Value Measurements (Tables</vt:lpstr>
      <vt:lpstr>Stockholders' Equity (Tables)</vt:lpstr>
      <vt:lpstr>Stock-based Compensation (Table</vt:lpstr>
      <vt:lpstr>Net Loss per Share Attributab28</vt:lpstr>
      <vt:lpstr>Significant Accounting Polici29</vt:lpstr>
      <vt:lpstr>Accrued Expenses (Tables)</vt:lpstr>
      <vt:lpstr>Commitments and Contingencies (</vt:lpstr>
      <vt:lpstr>Income Taxes (Tables)</vt:lpstr>
      <vt:lpstr>Nature of Operations - Addition</vt:lpstr>
      <vt:lpstr>Significant Accounting Polici34</vt:lpstr>
      <vt:lpstr>Other Assets - Additional Infor</vt:lpstr>
      <vt:lpstr>Fair Value Measurements - Fair </vt:lpstr>
      <vt:lpstr>Fair Value Measurements - Sched</vt:lpstr>
      <vt:lpstr>Stockholders' Equity - Addition</vt:lpstr>
      <vt:lpstr>Stockholders' Equity - Summary </vt:lpstr>
      <vt:lpstr>Stock-based Compensation - Sche</vt:lpstr>
      <vt:lpstr>Stock-based Compensation - Addi</vt:lpstr>
      <vt:lpstr>Stock-based Compensation - Summ</vt:lpstr>
      <vt:lpstr>Net Loss per Share Attributab43</vt:lpstr>
      <vt:lpstr>Subsequent Events - Additional </vt:lpstr>
      <vt:lpstr>Summary of Significant Accounti</vt:lpstr>
      <vt:lpstr>Accrued Expenses - Schedule of </vt:lpstr>
      <vt:lpstr>Commitments and Contingencies -</vt:lpstr>
      <vt:lpstr>Commitments and Contingencies48</vt:lpstr>
      <vt:lpstr>Commitments and Contingencies49</vt:lpstr>
      <vt:lpstr>Convertible Preferred Stock - A</vt:lpstr>
      <vt:lpstr>Income Taxes - Components of Fe</vt:lpstr>
      <vt:lpstr>Income Taxes - Effect Income Ta</vt:lpstr>
      <vt:lpstr>Income Taxes - Components of Ne</vt:lpstr>
      <vt:lpstr>Income Taxes - Additional Infor</vt:lpstr>
      <vt:lpstr>License Agreements - Addition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1T17:20:01Z</dcterms:created>
  <dcterms:modified xmlns:dcterms="http://purl.org/dc/terms/" xmlns:xsi="http://www.w3.org/2001/XMLSchema-instance" xsi:type="dcterms:W3CDTF">2016-10-21T17:20:01Z</dcterms:modified>
  <dc:title xmlns:dc="http://purl.org/dc/elements/1.1/">Untitled</dc:title>
  <dc:description xmlns:dc="http://purl.org/dc/elements/1.1/"/>
  <dc:subject xmlns:dc="http://purl.org/dc/elements/1.1/"/>
  <cp:keywords/>
  <cp:category/>
</cp:coreProperties>
</file>